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C2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80" customWidth="1" min="17" max="17"/>
    <col width="14" customWidth="1" min="18" max="18"/>
    <col width="14" customWidth="1" min="19" max="19"/>
    <col width="14"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s>
  <sheetData>
    <row r="1">
      <c r="A1" s="1" t="inlineStr">
        <is>
          <t>N-2 - USD ($)</t>
        </is>
      </c>
      <c r="C1" s="2" t="inlineStr">
        <is>
          <t>3 Months Ended</t>
        </is>
      </c>
      <c r="Q1" s="2" t="inlineStr">
        <is>
          <t>12 Months Ended</t>
        </is>
      </c>
    </row>
    <row r="2">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Q2" s="2" t="inlineStr">
        <is>
          <t>Jun. 30, 2024</t>
        </is>
      </c>
      <c r="R2" s="2" t="inlineStr">
        <is>
          <t>Jun. 30, 2023</t>
        </is>
      </c>
      <c r="S2" s="2" t="inlineStr">
        <is>
          <t>Jun. 30, 2022</t>
        </is>
      </c>
      <c r="T2" s="2" t="inlineStr">
        <is>
          <t>Jun. 30, 2021</t>
        </is>
      </c>
      <c r="V2" s="2" t="inlineStr">
        <is>
          <t>Jun. 30, 2020</t>
        </is>
      </c>
      <c r="X2" s="2" t="inlineStr">
        <is>
          <t>Jun. 30, 2019</t>
        </is>
      </c>
      <c r="Z2" s="2" t="inlineStr">
        <is>
          <t>Jun. 30, 2018</t>
        </is>
      </c>
      <c r="AB2" s="2" t="inlineStr">
        <is>
          <t>Jun. 30, 2017</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row>
    <row r="4">
      <c r="A4" s="4" t="inlineStr">
        <is>
          <t>Document Period End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Jun. 30,  2024</t>
        </is>
      </c>
      <c r="R4" s="4" t="inlineStr">
        <is>
          <t xml:space="preserve"> </t>
        </is>
      </c>
      <c r="S4" s="4" t="inlineStr">
        <is>
          <t xml:space="preserve"> </t>
        </is>
      </c>
      <c r="T4" s="4" t="inlineStr">
        <is>
          <t xml:space="preserve"> </t>
        </is>
      </c>
      <c r="V4" s="4" t="inlineStr">
        <is>
          <t xml:space="preserve"> </t>
        </is>
      </c>
      <c r="X4" s="4" t="inlineStr">
        <is>
          <t xml:space="preserve"> </t>
        </is>
      </c>
      <c r="Z4" s="4" t="inlineStr">
        <is>
          <t xml:space="preserve"> </t>
        </is>
      </c>
      <c r="AB4" s="4" t="inlineStr">
        <is>
          <t xml:space="preserve"> </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row>
    <row r="6">
      <c r="A6" s="4" t="inlineStr">
        <is>
          <t>Entity Central Index Ke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0001678130</t>
        </is>
      </c>
      <c r="R6" s="4" t="inlineStr">
        <is>
          <t xml:space="preserve"> </t>
        </is>
      </c>
      <c r="S6" s="4" t="inlineStr">
        <is>
          <t xml:space="preserve"> </t>
        </is>
      </c>
      <c r="T6" s="4" t="inlineStr">
        <is>
          <t xml:space="preserve"> </t>
        </is>
      </c>
      <c r="V6" s="4" t="inlineStr">
        <is>
          <t xml:space="preserve"> </t>
        </is>
      </c>
      <c r="X6" s="4" t="inlineStr">
        <is>
          <t xml:space="preserve"> </t>
        </is>
      </c>
      <c r="Z6" s="4" t="inlineStr">
        <is>
          <t xml:space="preserve"> </t>
        </is>
      </c>
      <c r="AB6" s="4" t="inlineStr">
        <is>
          <t xml:space="preserve"> </t>
        </is>
      </c>
    </row>
    <row r="7">
      <c r="A7" s="4" t="inlineStr">
        <is>
          <t>Amendment Fla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false</t>
        </is>
      </c>
      <c r="R7" s="4" t="inlineStr">
        <is>
          <t xml:space="preserve"> </t>
        </is>
      </c>
      <c r="S7" s="4" t="inlineStr">
        <is>
          <t xml:space="preserve"> </t>
        </is>
      </c>
      <c r="T7" s="4" t="inlineStr">
        <is>
          <t xml:space="preserve"> </t>
        </is>
      </c>
      <c r="V7" s="4" t="inlineStr">
        <is>
          <t xml:space="preserve"> </t>
        </is>
      </c>
      <c r="X7" s="4" t="inlineStr">
        <is>
          <t xml:space="preserve"> </t>
        </is>
      </c>
      <c r="Z7" s="4" t="inlineStr">
        <is>
          <t xml:space="preserve"> </t>
        </is>
      </c>
      <c r="AB7" s="4" t="inlineStr">
        <is>
          <t xml:space="preserve"> </t>
        </is>
      </c>
    </row>
    <row r="8">
      <c r="A8" s="4" t="inlineStr">
        <is>
          <t>Entity Inv Company Typ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N-2</t>
        </is>
      </c>
      <c r="R8" s="4" t="inlineStr">
        <is>
          <t xml:space="preserve"> </t>
        </is>
      </c>
      <c r="S8" s="4" t="inlineStr">
        <is>
          <t xml:space="preserve"> </t>
        </is>
      </c>
      <c r="T8" s="4" t="inlineStr">
        <is>
          <t xml:space="preserve"> </t>
        </is>
      </c>
      <c r="V8" s="4" t="inlineStr">
        <is>
          <t xml:space="preserve"> </t>
        </is>
      </c>
      <c r="X8" s="4" t="inlineStr">
        <is>
          <t xml:space="preserve"> </t>
        </is>
      </c>
      <c r="Z8" s="4" t="inlineStr">
        <is>
          <t xml:space="preserve"> </t>
        </is>
      </c>
      <c r="AB8" s="4" t="inlineStr">
        <is>
          <t xml:space="preserve"> </t>
        </is>
      </c>
    </row>
    <row r="9">
      <c r="A9" s="4" t="inlineStr">
        <is>
          <t>Document Typ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N-CSR</t>
        </is>
      </c>
      <c r="R9" s="4" t="inlineStr">
        <is>
          <t xml:space="preserve"> </t>
        </is>
      </c>
      <c r="S9" s="4" t="inlineStr">
        <is>
          <t xml:space="preserve"> </t>
        </is>
      </c>
      <c r="T9" s="4" t="inlineStr">
        <is>
          <t xml:space="preserve"> </t>
        </is>
      </c>
      <c r="V9" s="4" t="inlineStr">
        <is>
          <t xml:space="preserve"> </t>
        </is>
      </c>
      <c r="X9" s="4" t="inlineStr">
        <is>
          <t xml:space="preserve"> </t>
        </is>
      </c>
      <c r="Z9" s="4" t="inlineStr">
        <is>
          <t xml:space="preserve"> </t>
        </is>
      </c>
      <c r="AB9" s="4" t="inlineStr">
        <is>
          <t xml:space="preserve"> </t>
        </is>
      </c>
    </row>
    <row r="10">
      <c r="A10" s="4" t="inlineStr">
        <is>
          <t>Entity Registrant Na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RiverNorth/DoubleLine Strategic Opportunity Fund, Inc.</t>
        </is>
      </c>
      <c r="R10" s="4" t="inlineStr">
        <is>
          <t xml:space="preserve"> </t>
        </is>
      </c>
      <c r="S10" s="4" t="inlineStr">
        <is>
          <t xml:space="preserve"> </t>
        </is>
      </c>
      <c r="T10" s="4" t="inlineStr">
        <is>
          <t xml:space="preserve"> </t>
        </is>
      </c>
      <c r="V10" s="4" t="inlineStr">
        <is>
          <t xml:space="preserve"> </t>
        </is>
      </c>
      <c r="X10" s="4" t="inlineStr">
        <is>
          <t xml:space="preserve"> </t>
        </is>
      </c>
      <c r="Z10" s="4" t="inlineStr">
        <is>
          <t xml:space="preserve"> </t>
        </is>
      </c>
      <c r="AB10" s="4" t="inlineStr">
        <is>
          <t xml:space="preserve"> </t>
        </is>
      </c>
    </row>
    <row r="11">
      <c r="A11" s="3" t="inlineStr">
        <is>
          <t>Fee Table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row>
    <row r="12">
      <c r="A12" s="4" t="inlineStr">
        <is>
          <t>Shareholder Transaction Expenses [Table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Shareholder Transaction Expenses As a Percentage of
Sales Load – %*
Offering Expenses Borne by Common Shareholders of the Fund – %*
Dividend Reinvestment Plan Fees – (1)
Preferred Shares Offering Expenses Borne by the Fund (as a percentage of net assets attributable to Common Shares) – %*
* The applicable prospectus supplement to be used in connection with any sales of Common Shares or Preferred
Shares will set forth any applicable sales load and the estimated offering expenses borne by the Fund under an Offering.
(1) 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
* The applicable prospectus supplement to be used in connection with any sales of Common Shares or Preferred
Shares will set forth any applicable sales load and the estimated offering expenses borne by the Fund under an Offering.
(1) 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t>
        </is>
      </c>
      <c r="R12" s="4" t="inlineStr">
        <is>
          <t xml:space="preserve"> </t>
        </is>
      </c>
      <c r="S12" s="4" t="inlineStr">
        <is>
          <t xml:space="preserve"> </t>
        </is>
      </c>
      <c r="T12" s="4" t="inlineStr">
        <is>
          <t xml:space="preserve"> </t>
        </is>
      </c>
      <c r="V12" s="4" t="inlineStr">
        <is>
          <t xml:space="preserve"> </t>
        </is>
      </c>
      <c r="X12" s="4" t="inlineStr">
        <is>
          <t xml:space="preserve"> </t>
        </is>
      </c>
      <c r="Z12" s="4" t="inlineStr">
        <is>
          <t xml:space="preserve"> </t>
        </is>
      </c>
      <c r="AB12" s="4" t="inlineStr">
        <is>
          <t xml:space="preserve"> </t>
        </is>
      </c>
    </row>
    <row r="13">
      <c r="A13" s="4" t="inlineStr">
        <is>
          <t>Sales Load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row>
    <row r="14">
      <c r="A14" s="4" t="inlineStr">
        <is>
          <t>Dividend Reinvestment and Cash Purchase Fees</t>
        </is>
      </c>
      <c r="B14" s="4" t="inlineStr">
        <is>
          <t>[1],[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row>
    <row r="15">
      <c r="A15" s="3" t="inlineStr">
        <is>
          <t>Other Transaction Expens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row>
    <row r="16">
      <c r="A16" s="4" t="inlineStr">
        <is>
          <t>Other Transaction Expense 1 [Percent]</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row>
    <row r="17">
      <c r="A17" s="4" t="inlineStr">
        <is>
          <t>Other Transaction Expense 2 [Percent]</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row>
    <row r="18">
      <c r="A18" s="4" t="inlineStr">
        <is>
          <t>Annual Expenses [Table Text Bl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As a Percentage
Annual Expenses
Management fee (2) 1.56%
Leverage costs (3)(4) 0.05%
Dividends on Preferred Shares (5) 2.54%
Other expenses 1.14%
Acquired fund fees and expenses (6) 0.20%
Total annual expenses 5.49%
(2) The management fee is charged as a percentage of the Fund’s average daily Managed Assets, as
opposed to net assets. With leverage, Managed Assets are greater in amount than net assets, because Managed Assets include borrowings
for investment purposes. The market value of the Fund’s derivatives are used for purposes of calculating Managed Assets. The management
fee of 1.00% of the Fund’s Managed Assets represents 1.56% of net assets attributable to Common Shares assuming the use of leverage
in an amount of 35.73% of the Fund’s Managed Assets. The Fund’s Managed Assets for the fiscal year ended June 30,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
(3) The actual amount of leverage costs borne by the Fund will vary over time in accordance with the level
of the Fund’s use of leverage and variations in market interest rates. See “Use of Leverage.”
(4) “Leverage costs” in the table reflect the cost to the Fund of borrowings, expressed as
a percentage of the Fund’s net assets as of June 30, 2024. The table assumes the use of leverage from borrowings representing 35.73%
of Managed Assets, which reflects approximately the percentage of the Fund’s total average Managed Assets attributable to such leverage
averaged over the year ended June 30, 2024, at a weighted average annual expense to the Fund of 4.56%.
(5) Dividends on Preferred Shares represent the estimated dividend expense adjusted to assume 2,400,000
shares of 4.375% Series A Preferred Stock with a liquidation preference of $60,000,000 and 2,400,000 shares of 4.75% Series B Preferred
Stock with a liquidation preference of $60,000,000 were outstanding for the entire 12 months of operations after June 30, 2024.
(6) 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20% shown as “Acquired Fund Fees and Expenses” reflects
the operating expenses of the Underlying Funds and transaction-related fees. Certain Underlying Funds in which the Fund invests (or may
invest) generally charge a management fee of 1.00% to 2.00% and may charge up to a 20% incentive fee on income and/or capital gains, which
are included in “Acquired Fund Fees and Expenses,” as applicable. The “Acquired Fund Fees and Expenses” disclosed
above, however, do not reflect any performance based fees or allocations paid by the Underlying Funds that are calculated solely on the
realization and/or distribution of gains, or on the sum of such gains and unrealized appreciation of assets distributed in kind, as such
fees and allocations for a particular period may be unrelated to the cost of investing in the Underlying Funds. Future Underlying Funds’
fees and expenses may be substantially higher or lower because certain fees may be based on the performance of the Underlying Funds, which
may fluctuate over time. Acquired Fund Fees and Expenses are borne indirectly by the Fund, but they are not reflected in the Fund’s
financial statements; and the information presented in the table will differ from that presented in the Fund’s financial highlights. The purpose of the table above and the example below
is to help you understand the fees and expenses that you, as a Common Shareholder, would bear directly or indirectly. The expenses shown
in the table under “Other Expenses” and “Total annual expenses” assume that the Fund has not issued any additional
Common Shares.
(2) The management fee is charged as a percentage of the Fund’s average daily Managed Assets, as
opposed to net assets. With leverage, Managed Assets are greater in amount than net assets, because Managed Assets include borrowings
for investment purposes. The market value of the Fund’s derivatives are used for purposes of calculating Managed Assets. The management
fee of 1.00% of the Fund’s Managed Assets represents 1.56% of net assets attributable to Common Shares assuming the use of leverage
in an amount of 35.73% of the Fund’s Managed Assets. The Fund’s Managed Assets for the fiscal year ended June 30,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
(3) The actual amount of leverage costs borne by the Fund will vary over time in accordance with the level
of the Fund’s use of leverage and variations in market interest rates. See “Use of Leverage.”
(4) “Leverage costs” in the table reflect the cost to the Fund of borrowings, expressed as
a percentage of the Fund’s net assets as of June 30, 2024. The table assumes the use of leverage from borrowings representing 35.73%
of Managed Assets, which reflects approximately the percentage of the Fund’s total average Managed Assets attributable to such leverage
averaged over the year ended June 30, 2024, at a weighted average annual expense to the Fund of 4.56%.
(5) Dividends on Preferred Shares represent the estimated dividend expense adjusted to assume 2,400,000
shares of 4.375% Series A Preferred Stock with a liquidation preference of $60,000,000 and 2,400,000 shares of 4.75% Series B Preferred
Stock with a liquidation preference of $60,000,000 were outstanding for the entire 12 months of operations after June 30, 2024.
(6) 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20% shown as “Acquired Fund Fees and Expenses” reflects
the operating expenses of the Underlying Funds and transaction-related fees.</t>
        </is>
      </c>
      <c r="R18" s="4" t="inlineStr">
        <is>
          <t xml:space="preserve"> </t>
        </is>
      </c>
      <c r="S18" s="4" t="inlineStr">
        <is>
          <t xml:space="preserve"> </t>
        </is>
      </c>
      <c r="T18" s="4" t="inlineStr">
        <is>
          <t xml:space="preserve"> </t>
        </is>
      </c>
      <c r="V18" s="4" t="inlineStr">
        <is>
          <t xml:space="preserve"> </t>
        </is>
      </c>
      <c r="X18" s="4" t="inlineStr">
        <is>
          <t xml:space="preserve"> </t>
        </is>
      </c>
      <c r="Z18" s="4" t="inlineStr">
        <is>
          <t xml:space="preserve"> </t>
        </is>
      </c>
      <c r="AB18" s="4" t="inlineStr">
        <is>
          <t xml:space="preserve"> </t>
        </is>
      </c>
    </row>
    <row r="19">
      <c r="A19" s="4" t="inlineStr">
        <is>
          <t>Management Fees [Percent]</t>
        </is>
      </c>
      <c r="B19" s="4" t="inlineStr">
        <is>
          <t>[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Q19" s="5" t="n">
        <v>0.0156</v>
      </c>
      <c r="R19" s="4" t="inlineStr">
        <is>
          <t xml:space="preserve"> </t>
        </is>
      </c>
      <c r="S19" s="4" t="inlineStr">
        <is>
          <t xml:space="preserve"> </t>
        </is>
      </c>
      <c r="T19" s="4" t="inlineStr">
        <is>
          <t xml:space="preserve"> </t>
        </is>
      </c>
      <c r="V19" s="4" t="inlineStr">
        <is>
          <t xml:space="preserve"> </t>
        </is>
      </c>
      <c r="X19" s="4" t="inlineStr">
        <is>
          <t xml:space="preserve"> </t>
        </is>
      </c>
      <c r="Z19" s="4" t="inlineStr">
        <is>
          <t xml:space="preserve"> </t>
        </is>
      </c>
      <c r="AB19" s="4" t="inlineStr">
        <is>
          <t xml:space="preserve"> </t>
        </is>
      </c>
    </row>
    <row r="20">
      <c r="A20" s="4" t="inlineStr">
        <is>
          <t>Interest Expenses on Borrowings [Percent]</t>
        </is>
      </c>
      <c r="B20" s="4" t="inlineStr">
        <is>
          <t>[4],[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5" t="n">
        <v>0.0005</v>
      </c>
      <c r="R20" s="4" t="inlineStr">
        <is>
          <t xml:space="preserve"> </t>
        </is>
      </c>
      <c r="S20" s="4" t="inlineStr">
        <is>
          <t xml:space="preserve"> </t>
        </is>
      </c>
      <c r="T20" s="4" t="inlineStr">
        <is>
          <t xml:space="preserve"> </t>
        </is>
      </c>
      <c r="V20" s="4" t="inlineStr">
        <is>
          <t xml:space="preserve"> </t>
        </is>
      </c>
      <c r="X20" s="4" t="inlineStr">
        <is>
          <t xml:space="preserve"> </t>
        </is>
      </c>
      <c r="Z20" s="4" t="inlineStr">
        <is>
          <t xml:space="preserve"> </t>
        </is>
      </c>
      <c r="AB20" s="4" t="inlineStr">
        <is>
          <t xml:space="preserve"> </t>
        </is>
      </c>
    </row>
    <row r="21">
      <c r="A21" s="4" t="inlineStr">
        <is>
          <t>Dividend Expenses on Preferred Shares [Percent]</t>
        </is>
      </c>
      <c r="B21" s="4" t="inlineStr">
        <is>
          <t>[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5" t="n">
        <v>0.0254</v>
      </c>
      <c r="R21" s="4" t="inlineStr">
        <is>
          <t xml:space="preserve"> </t>
        </is>
      </c>
      <c r="S21" s="4" t="inlineStr">
        <is>
          <t xml:space="preserve"> </t>
        </is>
      </c>
      <c r="T21" s="4" t="inlineStr">
        <is>
          <t xml:space="preserve"> </t>
        </is>
      </c>
      <c r="V21" s="4" t="inlineStr">
        <is>
          <t xml:space="preserve"> </t>
        </is>
      </c>
      <c r="X21" s="4" t="inlineStr">
        <is>
          <t xml:space="preserve"> </t>
        </is>
      </c>
      <c r="Z21" s="4" t="inlineStr">
        <is>
          <t xml:space="preserve"> </t>
        </is>
      </c>
      <c r="AB21" s="4" t="inlineStr">
        <is>
          <t xml:space="preserve"> </t>
        </is>
      </c>
    </row>
    <row r="22">
      <c r="A22" s="4" t="inlineStr">
        <is>
          <t>Acquired Fund Fees and Expenses [Percent]</t>
        </is>
      </c>
      <c r="B22" s="4" t="inlineStr">
        <is>
          <t>[7]</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5" t="n">
        <v>0.002</v>
      </c>
      <c r="R22" s="4" t="inlineStr">
        <is>
          <t xml:space="preserve"> </t>
        </is>
      </c>
      <c r="S22" s="4" t="inlineStr">
        <is>
          <t xml:space="preserve"> </t>
        </is>
      </c>
      <c r="T22" s="4" t="inlineStr">
        <is>
          <t xml:space="preserve"> </t>
        </is>
      </c>
      <c r="V22" s="4" t="inlineStr">
        <is>
          <t xml:space="preserve"> </t>
        </is>
      </c>
      <c r="X22" s="4" t="inlineStr">
        <is>
          <t xml:space="preserve"> </t>
        </is>
      </c>
      <c r="Z22" s="4" t="inlineStr">
        <is>
          <t xml:space="preserve"> </t>
        </is>
      </c>
      <c r="AB22" s="4" t="inlineStr">
        <is>
          <t xml:space="preserve"> </t>
        </is>
      </c>
    </row>
    <row r="23">
      <c r="A23" s="3" t="inlineStr">
        <is>
          <t>Other Annual Expense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row>
    <row r="24">
      <c r="A24" s="4" t="inlineStr">
        <is>
          <t>Other Annual Expenses [Perc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5" t="n">
        <v>0.0114</v>
      </c>
      <c r="R24" s="4" t="inlineStr">
        <is>
          <t xml:space="preserve"> </t>
        </is>
      </c>
      <c r="S24" s="4" t="inlineStr">
        <is>
          <t xml:space="preserve"> </t>
        </is>
      </c>
      <c r="T24" s="4" t="inlineStr">
        <is>
          <t xml:space="preserve"> </t>
        </is>
      </c>
      <c r="V24" s="4" t="inlineStr">
        <is>
          <t xml:space="preserve"> </t>
        </is>
      </c>
      <c r="X24" s="4" t="inlineStr">
        <is>
          <t xml:space="preserve"> </t>
        </is>
      </c>
      <c r="Z24" s="4" t="inlineStr">
        <is>
          <t xml:space="preserve"> </t>
        </is>
      </c>
      <c r="AB24" s="4" t="inlineStr">
        <is>
          <t xml:space="preserve"> </t>
        </is>
      </c>
    </row>
    <row r="25">
      <c r="A25" s="4" t="inlineStr">
        <is>
          <t>Total Annual Expenses [Perc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5" t="n">
        <v>0.0549</v>
      </c>
      <c r="R25" s="4" t="inlineStr">
        <is>
          <t xml:space="preserve"> </t>
        </is>
      </c>
      <c r="S25" s="4" t="inlineStr">
        <is>
          <t xml:space="preserve"> </t>
        </is>
      </c>
      <c r="T25" s="4" t="inlineStr">
        <is>
          <t xml:space="preserve"> </t>
        </is>
      </c>
      <c r="V25" s="4" t="inlineStr">
        <is>
          <t xml:space="preserve"> </t>
        </is>
      </c>
      <c r="X25" s="4" t="inlineStr">
        <is>
          <t xml:space="preserve"> </t>
        </is>
      </c>
      <c r="Z25" s="4" t="inlineStr">
        <is>
          <t xml:space="preserve"> </t>
        </is>
      </c>
      <c r="AB25" s="4" t="inlineStr">
        <is>
          <t xml:space="preserve"> </t>
        </is>
      </c>
    </row>
    <row r="26">
      <c r="A26" s="4" t="inlineStr">
        <is>
          <t>Expense Example [Tabl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Example (7) The example illustrates the expenses you would pay
on a $1,000 investment in Common Shares, based on the fees and expenses set forth in the table above, assuming a 5% annual return.
1 year 3 years 5 years 10 years
Total Expenses Incurred $ 55 $ 163 $ 271 $ 536
(7) The example does not include sales load or estimated offering costs. The example should not be considered
a representation of future expenses. The example assumes that the estimated “Other expenses” set forth in the table are accurate
and that all dividends and distributions are reinvested at NAV and that the Fund is engaged in leverage of 35.73% of Managed Assets, assuming
interest and fees on leverage of 4.45%. The interest and fees on leverage is expressed as an interest rate and represents interest and
fees payable on the BNP Facility (defined below). Actual expenses may be greater or less than those shown. Moreover, the Fund’s
actual rate of return may be greater or less than the hypothetical 5% annual return shown in the example. The example should not be considered a representation of future expenses.
Actual expenses may be greater or less than those assumed.
(7) The example does not include sales load or estimated offering costs. The example should not be considered
a representation of future expenses. The example assumes that the estimated “Other expenses” set forth in the table are accurate
and that all dividends and distributions are reinvested at NAV and that the Fund is engaged in leverage of 35.73% of Managed Assets, assuming
interest and fees on leverage of 4.45%. The interest and fees on leverage is expressed as an interest rate and represents interest and
fees payable on the BNP Facility (defined below). Actual expenses may be greater or less than those shown. Moreover, the Fund’s
actual rate of return may be greater or less than the hypothetical 5% annual return shown in the example.</t>
        </is>
      </c>
      <c r="R26" s="4" t="inlineStr">
        <is>
          <t xml:space="preserve"> </t>
        </is>
      </c>
      <c r="S26" s="4" t="inlineStr">
        <is>
          <t xml:space="preserve"> </t>
        </is>
      </c>
      <c r="T26" s="4" t="inlineStr">
        <is>
          <t xml:space="preserve"> </t>
        </is>
      </c>
      <c r="V26" s="4" t="inlineStr">
        <is>
          <t xml:space="preserve"> </t>
        </is>
      </c>
      <c r="X26" s="4" t="inlineStr">
        <is>
          <t xml:space="preserve"> </t>
        </is>
      </c>
      <c r="Z26" s="4" t="inlineStr">
        <is>
          <t xml:space="preserve"> </t>
        </is>
      </c>
      <c r="AB26" s="4" t="inlineStr">
        <is>
          <t xml:space="preserve"> </t>
        </is>
      </c>
    </row>
    <row r="27">
      <c r="A27" s="4" t="inlineStr">
        <is>
          <t>Expense Example, Year 01</t>
        </is>
      </c>
      <c r="B27" s="4" t="inlineStr">
        <is>
          <t>[8]</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6" t="n">
        <v>55</v>
      </c>
      <c r="R27" s="4" t="inlineStr">
        <is>
          <t xml:space="preserve"> </t>
        </is>
      </c>
      <c r="S27" s="4" t="inlineStr">
        <is>
          <t xml:space="preserve"> </t>
        </is>
      </c>
      <c r="T27" s="4" t="inlineStr">
        <is>
          <t xml:space="preserve"> </t>
        </is>
      </c>
      <c r="V27" s="4" t="inlineStr">
        <is>
          <t xml:space="preserve"> </t>
        </is>
      </c>
      <c r="X27" s="4" t="inlineStr">
        <is>
          <t xml:space="preserve"> </t>
        </is>
      </c>
      <c r="Z27" s="4" t="inlineStr">
        <is>
          <t xml:space="preserve"> </t>
        </is>
      </c>
      <c r="AB27" s="4" t="inlineStr">
        <is>
          <t xml:space="preserve"> </t>
        </is>
      </c>
    </row>
    <row r="28">
      <c r="A28" s="4" t="inlineStr">
        <is>
          <t>Expense Example, Years 1 to 3</t>
        </is>
      </c>
      <c r="B28" s="4" t="inlineStr">
        <is>
          <t>[8]</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7" t="n">
        <v>163</v>
      </c>
      <c r="R28" s="4" t="inlineStr">
        <is>
          <t xml:space="preserve"> </t>
        </is>
      </c>
      <c r="S28" s="4" t="inlineStr">
        <is>
          <t xml:space="preserve"> </t>
        </is>
      </c>
      <c r="T28" s="4" t="inlineStr">
        <is>
          <t xml:space="preserve"> </t>
        </is>
      </c>
      <c r="V28" s="4" t="inlineStr">
        <is>
          <t xml:space="preserve"> </t>
        </is>
      </c>
      <c r="X28" s="4" t="inlineStr">
        <is>
          <t xml:space="preserve"> </t>
        </is>
      </c>
      <c r="Z28" s="4" t="inlineStr">
        <is>
          <t xml:space="preserve"> </t>
        </is>
      </c>
      <c r="AB28" s="4" t="inlineStr">
        <is>
          <t xml:space="preserve"> </t>
        </is>
      </c>
    </row>
    <row r="29">
      <c r="A29" s="4" t="inlineStr">
        <is>
          <t>Expense Example, Years 1 to 5</t>
        </is>
      </c>
      <c r="B29" s="4" t="inlineStr">
        <is>
          <t>[8]</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7" t="n">
        <v>271</v>
      </c>
      <c r="R29" s="4" t="inlineStr">
        <is>
          <t xml:space="preserve"> </t>
        </is>
      </c>
      <c r="S29" s="4" t="inlineStr">
        <is>
          <t xml:space="preserve"> </t>
        </is>
      </c>
      <c r="T29" s="4" t="inlineStr">
        <is>
          <t xml:space="preserve"> </t>
        </is>
      </c>
      <c r="V29" s="4" t="inlineStr">
        <is>
          <t xml:space="preserve"> </t>
        </is>
      </c>
      <c r="X29" s="4" t="inlineStr">
        <is>
          <t xml:space="preserve"> </t>
        </is>
      </c>
      <c r="Z29" s="4" t="inlineStr">
        <is>
          <t xml:space="preserve"> </t>
        </is>
      </c>
      <c r="AB29" s="4" t="inlineStr">
        <is>
          <t xml:space="preserve"> </t>
        </is>
      </c>
    </row>
    <row r="30">
      <c r="A30" s="4" t="inlineStr">
        <is>
          <t>Expense Example, Years 1 to 10</t>
        </is>
      </c>
      <c r="B30" s="4" t="inlineStr">
        <is>
          <t>[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Q30" s="6" t="n">
        <v>536</v>
      </c>
      <c r="R30" s="4" t="inlineStr">
        <is>
          <t xml:space="preserve"> </t>
        </is>
      </c>
      <c r="S30" s="4" t="inlineStr">
        <is>
          <t xml:space="preserve"> </t>
        </is>
      </c>
      <c r="T30" s="4" t="inlineStr">
        <is>
          <t xml:space="preserve"> </t>
        </is>
      </c>
      <c r="V30" s="4" t="inlineStr">
        <is>
          <t xml:space="preserve"> </t>
        </is>
      </c>
      <c r="X30" s="4" t="inlineStr">
        <is>
          <t xml:space="preserve"> </t>
        </is>
      </c>
      <c r="Z30" s="4" t="inlineStr">
        <is>
          <t xml:space="preserve"> </t>
        </is>
      </c>
      <c r="AB30" s="4" t="inlineStr">
        <is>
          <t xml:space="preserve"> </t>
        </is>
      </c>
    </row>
    <row r="31">
      <c r="A31" s="4" t="inlineStr">
        <is>
          <t>Purpose of Fee Table ,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Q31" s="4" t="inlineStr">
        <is>
          <t>The following table shows Fund expenses as a percentage
of net assets attributable to Common Shares. The expenses shown in the table and related footnotes, along with the example, are based
on the Fund’s capital structure as of June 30, 2024. Actual expenses may be greater or less than those shown below.</t>
        </is>
      </c>
      <c r="R31" s="4" t="inlineStr">
        <is>
          <t xml:space="preserve"> </t>
        </is>
      </c>
      <c r="S31" s="4" t="inlineStr">
        <is>
          <t xml:space="preserve"> </t>
        </is>
      </c>
      <c r="T31" s="4" t="inlineStr">
        <is>
          <t xml:space="preserve"> </t>
        </is>
      </c>
      <c r="V31" s="4" t="inlineStr">
        <is>
          <t xml:space="preserve"> </t>
        </is>
      </c>
      <c r="X31" s="4" t="inlineStr">
        <is>
          <t xml:space="preserve"> </t>
        </is>
      </c>
      <c r="Z31" s="4" t="inlineStr">
        <is>
          <t xml:space="preserve"> </t>
        </is>
      </c>
      <c r="AB31" s="4" t="inlineStr">
        <is>
          <t xml:space="preserve"> </t>
        </is>
      </c>
    </row>
    <row r="32">
      <c r="A32" s="4" t="inlineStr">
        <is>
          <t>Management Fee not based on Net Asset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The management fee is charged as a percentage of the Fund’s average daily Managed Assets, as
opposed to net assets. With leverage, Managed Assets are greater in amount than net assets, because Managed Assets include borrowings
for investment purposes. The market value of the Fund’s derivatives are used for purposes of calculating Managed Assets. The management
fee of 1.00% of the Fund’s Managed Assets represents 1.56% of net assets attributable to Common Shares assuming the use of leverage
in an amount of 35.73% of the Fund’s Managed Assets. The Fund’s Managed Assets for the fiscal year ended June 30,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t>
        </is>
      </c>
      <c r="R32" s="4" t="inlineStr">
        <is>
          <t xml:space="preserve"> </t>
        </is>
      </c>
      <c r="S32" s="4" t="inlineStr">
        <is>
          <t xml:space="preserve"> </t>
        </is>
      </c>
      <c r="T32" s="4" t="inlineStr">
        <is>
          <t xml:space="preserve"> </t>
        </is>
      </c>
      <c r="V32" s="4" t="inlineStr">
        <is>
          <t xml:space="preserve"> </t>
        </is>
      </c>
      <c r="X32" s="4" t="inlineStr">
        <is>
          <t xml:space="preserve"> </t>
        </is>
      </c>
      <c r="Z32" s="4" t="inlineStr">
        <is>
          <t xml:space="preserve"> </t>
        </is>
      </c>
      <c r="AB32" s="4" t="inlineStr">
        <is>
          <t xml:space="preserve"> </t>
        </is>
      </c>
    </row>
    <row r="33">
      <c r="A33" s="4" t="inlineStr">
        <is>
          <t>Acquired Fund Fees and Expenses, Note [Text Bl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20% shown as “Acquired Fund Fees and Expenses” reflects
the operating expenses of the Underlying Funds and transaction-related fees.</t>
        </is>
      </c>
      <c r="R33" s="4" t="inlineStr">
        <is>
          <t xml:space="preserve"> </t>
        </is>
      </c>
      <c r="S33" s="4" t="inlineStr">
        <is>
          <t xml:space="preserve"> </t>
        </is>
      </c>
      <c r="T33" s="4" t="inlineStr">
        <is>
          <t xml:space="preserve"> </t>
        </is>
      </c>
      <c r="V33" s="4" t="inlineStr">
        <is>
          <t xml:space="preserve"> </t>
        </is>
      </c>
      <c r="X33" s="4" t="inlineStr">
        <is>
          <t xml:space="preserve"> </t>
        </is>
      </c>
      <c r="Z33" s="4" t="inlineStr">
        <is>
          <t xml:space="preserve"> </t>
        </is>
      </c>
      <c r="AB33" s="4" t="inlineStr">
        <is>
          <t xml:space="preserve"> </t>
        </is>
      </c>
    </row>
    <row r="34">
      <c r="A34" s="4" t="inlineStr">
        <is>
          <t>Acquired Fund Fees Estimated, Not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The 0.20% shown as “Acquired Fund Fees and Expenses” reflects
the operating expenses of the Underlying Funds and transaction-related fees.</t>
        </is>
      </c>
      <c r="R34" s="4" t="inlineStr">
        <is>
          <t xml:space="preserve"> </t>
        </is>
      </c>
      <c r="S34" s="4" t="inlineStr">
        <is>
          <t xml:space="preserve"> </t>
        </is>
      </c>
      <c r="T34" s="4" t="inlineStr">
        <is>
          <t xml:space="preserve"> </t>
        </is>
      </c>
      <c r="V34" s="4" t="inlineStr">
        <is>
          <t xml:space="preserve"> </t>
        </is>
      </c>
      <c r="X34" s="4" t="inlineStr">
        <is>
          <t xml:space="preserve"> </t>
        </is>
      </c>
      <c r="Z34" s="4" t="inlineStr">
        <is>
          <t xml:space="preserve"> </t>
        </is>
      </c>
      <c r="AB34" s="4" t="inlineStr">
        <is>
          <t xml:space="preserve"> </t>
        </is>
      </c>
    </row>
    <row r="35">
      <c r="A35" s="3" t="inlineStr">
        <is>
          <t>Financial Highlights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X35" s="4" t="inlineStr">
        <is>
          <t xml:space="preserve"> </t>
        </is>
      </c>
      <c r="Z35" s="4" t="inlineStr">
        <is>
          <t xml:space="preserve"> </t>
        </is>
      </c>
      <c r="AB35" s="4" t="inlineStr">
        <is>
          <t xml:space="preserve"> </t>
        </is>
      </c>
    </row>
    <row r="36">
      <c r="A36" s="4" t="inlineStr">
        <is>
          <t>Senior Securities [Tabl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Period/Fiscal Senior Securities Average Asset Involuntary Average (4)
June 30, 2024 Credit Facility $ – $ – $ – $ –
Series A Cumulative Preferred Stock $ 60,000,000 $ 140 (3) $ 25.00 $ 18.25
Series B Cumulative Preferred Stock $ 60,000,000 $ 140 (3) $ 25.00 $ 19.59
June 30, 2023 Credit Facility $ – $ – $ – $ –
Series A Cumulative Preferred Stock $ 60,000,000 $ 142 (3) $ 25.00 $ 18.59
Series B Cumulative Preferred Stock $ 60,000,000 $ 142 (3) $ 25.00 $ 19.64
June 30, 2022 Credit Facility $ – $ – $ – $ –
Series A Cumulative Preferred Stock $ 60,000,000 $ 142 (3) $ 25.00 $ 22.98
Series B Cumulative Preferred Stock $ 60,000,000 $ 142 (3) $ 25.00 $ 22.93
June 30, 2021 Credit Facility $ 21,000,000 (1) $ 14,563 (2) $ – $ –
Series A Cumulative Preferred Stock $ 60,000,000 $ 119 (3) $ 25.00 $ 24.44
June 30, 2020 Credit Facility $ 65,500,000 (1) $ 4,046 (2) $ – $ –
June 30, 2019 Credit Facility $ 73,500,000 (1) $ 3,711 (2) $ – $ –
June 30, 2018 Credit Facility $ 73,500,000 (1) $ 3,811 (2) $ – $ –
June 30, 2017 (5) Credit Facility $ 71,500,000 (1) $ 4,090 (2) $ – $ –
(1) Principal amount outstanding represents the principal amount owed by the Fund to lenders under credit facility arrangements in
place at the time.
(2) The asset coverage ratio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3) 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Preferred Stock, the asset coverage per share is expressed in terms of dollar amounts per share of outstanding Preferred
Stock (based on a liquidation preference of $25).
(4) Represents the average of the daily closing market price per share as reported on the NYSE during the respective period.
(5) For the period September 28, 2016, commencement of operations, to June 30, 2017.</t>
        </is>
      </c>
      <c r="R36" s="4" t="inlineStr">
        <is>
          <t xml:space="preserve"> </t>
        </is>
      </c>
      <c r="S36" s="4" t="inlineStr">
        <is>
          <t xml:space="preserve"> </t>
        </is>
      </c>
      <c r="T36" s="4" t="inlineStr">
        <is>
          <t xml:space="preserve"> </t>
        </is>
      </c>
      <c r="V36" s="4" t="inlineStr">
        <is>
          <t xml:space="preserve"> </t>
        </is>
      </c>
      <c r="X36" s="4" t="inlineStr">
        <is>
          <t xml:space="preserve"> </t>
        </is>
      </c>
      <c r="Z36" s="4" t="inlineStr">
        <is>
          <t xml:space="preserve"> </t>
        </is>
      </c>
      <c r="AB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row>
    <row r="38">
      <c r="A38" s="4" t="inlineStr">
        <is>
          <t>Investment Objectives and Practices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Investment Objectives There have been no changes in the Fund’s investment
objectives since the prior disclosure date that have not been approved by shareholders. The Fund’s investment objective is current income and overall total
return. Principal Investment Strategies and Policies There have been no material changes in the Fund’s
Principal Investment Strategies and Policies since the prior disclosure date. The Fund seeks to achieve its investment objective
by allocating its Managed Assets between the three principal strategies described below. The Adviser determines the portion of the Fund’s
Managed Assets to allocate to each strategy and may, from time to time, adjust the allocations. Tactical Closed-End Fund Income Strategy. Under normal market conditions: (i) no more than 20%
of the Fund’s Managed Assets allocated to the Tactical Closed-End Fund Income Strategy is invested in “equity” Underlying
Funds; (ii) no more than 60% of the Fund’s Managed Assets allocated to the Tactical Closed-End Fund Income Strategy is invested
in below investment grade (also known as “high yield” and “junk”) and “senior loan” Underlying Funds; and (iii) no more than 25% of the
Fund’s Managed Assets allocated to the Tactical Closed-End Fund Income Strategy is invested in “emerging market income”
Underlying Funds. The Fund will also limit its investments in CEFs (including BDCs) that have been in operation for less than one year
to no more than 10% of the Fund’s Managed Assets allocated to the Tactical Closed-End Fund Income Strategy. The Fund will not invest
in inverse ETFs or leveraged ETFs. The types of Underlying Funds referenced in this paragraph are categorized in accordance with the fund
categories established and maintained by Morningstar, Inc. The investment parameters stated above (and elsewhere in this disclosure) apply
only at the time of purchase. The Fund’s shareholders indirectly bear the expenses, including the management fees, of the Underlying
Funds. The Underlying Funds in which the Adviser seeks to
invest will generally focus on a broad range of fixed income securities or sectors, including Underlying Funds that invest in the following
securities or sectors: convertible securities, preferred stocks, high yield securities, exchange-traded notes, structured notes, dividend
strategies, covered call option strategies, real estate-related investments, energy, utility and other income-oriented strategies. In
addition, the Fund may invest directly in debt securities issued by certain credit-oriented, unlisted Underlying Funds, including BDCs,
identified by the Adviser in its due diligence process (“Private Debt”). The Adviser believes investments in Private Debt
can provide the Fund with the opportunity to obtain more favorable terms than similar publicly traded debt investments with similar risk
profiles. The Fund may invest in Underlying Funds that invest
in securities that are rated below investment grade, including those receiving the lowest ratings from S&amp;P® Global Ratings Services
(“S&amp;P”), Fitch Ratings, a part of the Fitch Group (“Fitch”), or Moody’s Investor Services, Inc. (“Moody’s”),
or comparably rated by another nationally recognized statistical rating organization (“NRSRO”) or, if unrated, determined
by the Adviser or the Subadviser to be of comparable credit quality, which indicates that the security is in default or has little prospect
for full recovery of principal or interest. Below investment grade securities are commonly referred to as “junk” and “high
yield” securities. Below investment grade securities are considered speculative with respect to the issuer’s capacity to pay
interest and repay principal. Lower rated below investment grade securities are considered more vulnerable to nonpayment than other below
investment grade securities and their issuers are more dependent on favorable business, financial and economic conditions to meet their
financial commitments. The lowest rated below investment grade securities are typically already in default. The Underlying Funds in which the Fund invests will
not include those that are advised or subadvised by the Adviser, the Subadviser or their affiliates. Under normal circumstances, the Fund intends to maintain
long positions in Underlying Funds and other portfolio securities; however, the Fund may at times establish hedging positions. Hedging
positions may include short sales and derivatives, such as options, futures and swaps (“Hedging Positions”). Under normal
market conditions, no more than 30% of the Fund’s Managed Assets is in Hedging Positions (as determined based on the market value
of such Hedging Positions). A short sale is a transaction in which the Fund sells
a security that it does not own in anticipation of a decline in the market price of the security. The Fund will not engage in any short
sales of securities issued by CEFs and BDCs. To complete the short sale, the Fund must arrange through a broker to borrow the security
in order to deliver it to the buyer. The Fund is obligated to replace the borrowed security by purchasing it at a market price at or prior
to the time it must be returned to the lender. The price at which the Fund is required to replace the borrowed security may be more or
less than the price at which the security was sold by the Fund. The Fund will incur a loss if the price of the security sold short increases
between the date of the short sale and the date on which the Fund replaces the borrowed security. The Fund will realize a gain if the
price of the security declines between those dates. Under the Tactical Closed-End Fund Income Strategy,
the Fund also may attempt to enhance the return on the cash portion of its portfolio by investing in total return swap agreements. A total
return swap agreement provides the Fund with a return based on the performance of an underlying asset, in exchange for fee payments to
a counterparty based on a specific rate. The difference in the value of these income streams is recorded daily by the Fund, and is typically
settled in cash at least monthly. If the underlying asset declines in value over the term of the swap, the Fund would be required to pay
the dollar value of that decline plus any applicable fees to the counterparty. The Fund may use its own NAV or any other reference asset
that the Adviser chooses as the underlying asset in a total return swap. The Fund will limit the notional amount of all total return swaps
in the aggregate to 15% of the Fund’s Managed Assets. Using the Fund’s own NAV as the underlying asset in the total return
swap serves to reduce cash drag (the impact of cash on the Fund’s overall return) by replacing it with the impact of market exposure
based upon the Fund’s own investment holdings. This type of total return swap would provide the Fund with a return based on its
NAV. Like any total return swap, the Fund would be subject to counterparty risk and the risk that its own NAV declines in value. The Fund anticipates that its SPAC investments will
be primarily composed of: (i) units issued by SPACs comprised of common stock and warrants to purchase common stock; (ii) common stock
issued by SPACs, including “founder” shares; and (iii) warrants to purchase common stock, including “founder”
warrants. In addition, the Fund’s SPAC investments could also consist of debt instruments issued by SPACs; securities of other investment
companies that primarily invest in SPACs; and securities of SPACs that have completed a business combination transaction with an operating
company within the last two calendar years. The Fund’s SPAC investments may be obtained
(among other means) through initial public offerings (“IPOs”) of SPACs; secondary market transactions; private placements,
including private investment in public equity (“PIPE”) transactions and investments in vehicles formed by SPAC sponsors to
hold founder shares and founder warrants; and/or forward purchase agreements pursuant to which investors commit to purchasing a SPAC’s
securities to the extent the SPAC requires additional funding at the time of a business combination. Through its investments in SPACs,
the Fund will seek to (i) obtain attractive risk-adjusted investment returns, and (ii) derive value from buying and selling SPAC securities
to take advantage of pricing discrepancies in the SPAC market (e.g., the difference between the price of a SPAC security and the pro rata
value of the SPAC’s trust account). The SPACs in which the Adviser may invest may focus
on a broad range of industries and sectors and may generally pursue initial business combinations in any business, industry or geographic
location, including outside of the United States. Certain SPACs may seek acquisitions only in limited industries or regions, which may
increase the volatility of their securities’ prices. Opportunistic Income Strategy. Under this strategy, the Fund may invest in securities
of any credit quality, including, without limit, securities that are rated below investment grade, except that the Fund invests at least
20% of the Managed Assets allocated to this strategy in securities rated investment grade (or unrated securities judged by the Subadviser
to be of comparable quality). In addition, the Subadviser does not currently expect that the Fund will invest more than 15% of the Managed
Assets allocated to this strategy in corporate debt securities (excluding mortgage-backed securities) or sovereign debt instruments rated
below B-by Moody’s and below B3 by S&amp;P or Fitch (or unrated securities determined by the Subadviser to be of comparable quality).
The Fund’s investments in below investment grade securities under this strategy may include securities receiving the lowest ratings
from S&amp;P (i.e., D-), Fitch (i.e., D-) or Moody’s (i.e., C3), or comparably rated by another NRSRO or, if unrated, determined
by the Adviser or Subadviser to be of comparable credit quality, which indicates that the security is in default or has little prospect
for full recovery of principal or interest. Below investment grade securities are commonly referred to as “junk” and “high
yield” securities. Below investment grade securities are considered speculative with respect to the issuer’s capacity to pay
interest and repay principal. Lower rated below investment grade securities are considered more vulnerable to nonpayment than other below
investment grade securities and their issuers are more dependent on favorable business, financial and economic conditions to meet their
financial commitments. The lowest rated below investment grade securities are typically already in default. The Fund invests no more than 20% of its Managed Assets
allocated to the Opportunistic Income Strategy in non-U.S. investments, including emerging market investments. Investments under the Opportunistic Income Strategy
may include, without limitation as to the Fund’s Managed Assets allocated to this strategy, mortgage-backed securities, including
agency and non-agency residential mortgage-backed securities (“RMBS”). These RMBS investments have undergone extreme volatility
over the past several years, driven primarily by high default rates and the securities being downgraded to “junk” status. Investments under the Opportunistic Income Strategy
may include mortgage- or asset-backed securities of any kind, including, by way of example, mortgage- or asset-related securities not
subject to the credit support of the U.S. Government or any agency or instrumentality of the U.S. Government, including obligations backed
or supported by sub-prime mortgages, which are subject to certain special risks. Mortgage- or asset-backed securities may include,
among other things, securities issued or guaranteed by the United States Government, its agencies, or its instrumentalities or sponsored
corporations, or securities of domestic or foreign private issuers. Mortgage- or asset-backed securities may be issued or guaranteed by
banks or other financial institutions, special-purpose vehicles established for such purpose, or private issuers, or by government agencies
or instrumentalities. Privately issued mortgage- backed securities include any mortgage-backed security other than those issued or guaranteed
as to principal or interest by the U.S. Government or its agencies or instrumentalities. Mortgage-backed securities may include, without
limitation, interests in pools of residential mortgages or commercial mortgages, and may relate to domestic or non-U.S. mortgages. Mortgage-backed
securities include, but are not limited to, securities representing interests in, collateralized or backed by, or whose values are determined
in whole or in part by reference to any number of mortgages or pools of mortgages or the payment experience of such mortgages or pools
of mortgages, including Real Estate Mortgage Investment Conduits (“REMICs”), which could include resecuritizations of REMICs,
mortgage pass-through securities, inverse floaters, collateralized mortgage obligations, collateralized loan obligations, collateralized
debt obligations, multiclass pass-through securities, private mortgage pass-through securities, stripped mortgage securities (generally
interest-only and principal-only securities), and securitizations of various receivables, including, for example, credit card and automobile
finance receivables. Certain mortgage-backed securities in which the Fund may invest may represent an inverse interest-only class of security
for which the holders are entitled to receive no payments of principal and are entitled only to receive interest at a rate that will vary
inversely with a specified index or reference rate, or a multiple thereof. The Fund may purchase other types of debt securities
and other income-producing investments of any kind, including, by way of example, U.S. Government securities; debt securities issued by
domestic or foreign corporations; obligations of foreign sovereigns or their agencies or instrumentalities; equity, mortgage, or hybrid
REIT securities; bank loans (including, among others, participations, assignments, senior loans, delayed funding loans and revolving credit
facilities); municipal securities and other debt securities issued by states or local governments and their agencies, authorities and
other government- sponsored enterprises. Alternative Credit Strategy. The Alternative Credit in which the Fund typically
invests are newly issued and/or current as to interest and principal payments at the time of investment. Unless the context suggests otherwise,
all references to loans generally refer to Alternative Credit. Alternative Credit Instruments are generally not rated by the nationally
recognized statistical rating organizations (“NRSROs”). The Alternative Credit Instruments in which the Fund may invest may
have varying degrees of credit risk. There can be no assurance that payments due on underlying Alternative Credit investments will be
made. At any given time, the Fund’s portfolio may be substantially illiquid and subject to increased credit and default risk. If
a borrower is unable to make its payments on a loan, the Fund may be greatly limited in its ability to recover any outstanding principal
and interest under such loan. While, under normal circumstances, the Adviser does
not provide instructions to the platforms as to any individual criterion used to determine platform-specific grades prior to purchasing
Alternative Credit (except as noted below), the Adviser does retain the flexibility to provide more specific instructions (e.g., term;
interest rate; geographic location of borrower) if the Adviser believes that investment circumstances dictate any such further instructions.
Specifically, the Adviser instructs platforms that the Fund will not purchase any Alternative Credit that are of “subprime quality”
(as determined at the time of investment). Although there is no specific legal or market definition of subprime quality, it is generally
understood in the industry to signify that there is a material likelihood that the loan will not be repaid in full. The Fund considers
an SME loan to be of “subprime quality” if the likelihood of repayment on such loan is determined by the Adviser based on
its due diligence and the credit underwriting policies of the originating platform to be similar to that of consumer loans that are of
subprime quality. In determining whether an SME loan is of subprime quality, the Adviser generally looks to a number of borrower-specific
factors, which will include the payment history of the borrower and, as available, financial statements, tax returns and sales data. The
Adviser will not invest the Fund’s assets in loans originated by platforms for which the Adviser cannot evaluate to its satisfaction
the completeness and accuracy of the individual Alternative Credit investment data provided by such platform relevant to determining the
existence and valuation of such Alternative Credit investment and utilized in the accounting of the loans (i.e., in order to select a
platform, the Adviser must assess that it believes all relevant loan data for all loans purchased from the platform is included and correct). “Managed Assets” means the total assets
of the Fund, including assets attributable to leverage, minus liabilities (other than debt representing leverage and any preferred stock
that may be outstanding). In addition to the foregoing principal investment
strategies of the Fund, the Adviser also may allocate the Fund’s Managed Assets among cash and short-term investments. There are
no limits on the Fund’s portfolio turnover, and the Fund may buy and sell securities to take advantage of potential short-term trading
opportunities without regard to length of time and when the Adviser or Subadviser believes investment considerations warrant such action. Unless otherwise specified, the investment policies
and limitations of the Fund are not considered to be fundamental by the Fund and can be changed without a vote of the common shareholders.
The Fund’s investment objective and certain investment restrictions specifically identified as such in the Fund’s Statement
of Additional Information are considered fundamental and may not be changed without the approval of the holders of a majority of the outstanding
voting securities of the Fund, as defined in the 1940 Act, which includes common shares and Preferred Shares, if any, voting together
as a single class, and the holders of the outstanding Preferred Shares, if any, voting as a single class.</t>
        </is>
      </c>
      <c r="R38" s="4" t="inlineStr">
        <is>
          <t xml:space="preserve"> </t>
        </is>
      </c>
      <c r="S38" s="4" t="inlineStr">
        <is>
          <t xml:space="preserve"> </t>
        </is>
      </c>
      <c r="T38" s="4" t="inlineStr">
        <is>
          <t xml:space="preserve"> </t>
        </is>
      </c>
      <c r="V38" s="4" t="inlineStr">
        <is>
          <t xml:space="preserve"> </t>
        </is>
      </c>
      <c r="X38" s="4" t="inlineStr">
        <is>
          <t xml:space="preserve"> </t>
        </is>
      </c>
      <c r="Z38" s="4" t="inlineStr">
        <is>
          <t xml:space="preserve"> </t>
        </is>
      </c>
      <c r="AB38" s="4" t="inlineStr">
        <is>
          <t xml:space="preserve"> </t>
        </is>
      </c>
    </row>
    <row r="39">
      <c r="A39" s="4" t="inlineStr">
        <is>
          <t>Risk Factor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Risk Factors Investing in the Fund involves certain risks relating
to its structure and investment objective. You should carefully consider these risk factors, together with all of the other information
included in this report, before deciding whether to make an investment in the Fund. An investment in the Fund may not be appropriate for
all investors, and an investment in the Common Shares of the Fund should not be considered a complete investment program. The risks set forth below are not the only risks of
the Fund, and the Fund may face other risks that have not yet been identified, which are not currently deemed material or which are not
yet predictable. If any of the following risks occur, the Fund’s financial condition and results of operations could be materially
adversely affected. In such case, the Fund’s NAV and the trading price of its securities could decline, and you may lose all or
part of your investment. Certain risk factors included below have been updated
since the prior disclosure date to reflect certain non-material updates. Investment-Related Risks: With the exception of Underlying Fund risk (and except
as otherwise noted below), the following risks apply to the direct investments the Fund may make, and generally apply to the Fund’s
investments in Underlying Funds. That said, each risk described below may not apply to each Underlying Fund.
Investment and Market Risks.
Management Risks.
Fixed Income Securities Risks. Issuer Risk. Credit Risk. High Yield Securities/Junk Bond Risk. Interest Rate Risk. Interest rates in the United States and
many other countries have risen in recent periods and may rise in the future. Because longer-term inflationary pressure may result from
the U.S. government’s fiscal policies, an Underlying Fund may experience rising interest rates, rather than falling rates, over
its investment horizon. To the extent an Underlying Fund borrows money to finance its investments, the Underlying Fund’s performance
will depend, in part, upon the difference between the rate at which it borrows funds and the rate at which it invests those funds. In
periods of rising interest rates, the Underlying Fund’s cost of funds could increase. Adverse developments resulting from changes
in interest rates could have a material adverse effect on the Underlying Fund’s financial condition and results. In addition, a decline in the prices of
the debt an Underlying Fund owns could adversely affect the Underlying Fund’s NAV. Changes in market interest rates could also affect
the ability of operating companies in which the Underlying Fund invests to service debt, which could materially impact the Underlying
Fund. LIBOR Risk. 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Mortgage-Backed Securities Risks. Credit and Market Risks of Mortgage-Backed
Securities. Prepayment and Extension Risk of Mortgage-Backed
Securities: Illiquidity Risk of Mortgage-Backed
Securities and Mortgage Markets. Commercial Mortgage-Backed Securities. Collateralized Mortgage Obligations. Residual and Equity Tranches. Adjustable Rate Mortgages. Interest and Principal Only Securities Risk.
Mortgage Market/Sub-Prime Risk.
Corporate Debt Securities Risk.
Credit and Below Investment Grade Securities Risks.
Tactical Municipal Closed-End Fund Strategy Risk. In fact, it is possible that this market discount
may increase and the Fund may suffer realized or unrealized capital losses due to further decline in the market price of the securities
of such CEFs, thereby adversely affecting the NAV of the Fund’s Common Shares. Similarly, there can be no assurance that any shares
of a CEF purchased by the Fund at a premium will continue to trade at a premium or that the premium will not decrease subsequent to a
purchase of such shares by the Fund. The Fund may invest in BDCs as a principal part of
the Tactical Closed-End Fund Strategy. BDCs generally invest in less mature U.S. private companies or thinly traded U.S. public companies
which involve greater risk than well-established publicly traded companies. While BDCs are expected to generate income in the form of
dividends, certain BDCs during certain periods of time may not generate such income. A BDC may make investments with a larger amount of
risk of volatility and loss of principal than other investment options and may also be highly speculative and aggressive.
Underlying Fund Risks. The Fund’s NAV will fluctuate in response to
changes in the NAVs of the Underlying Funds in which it invests and will be particularly sensitive to the risks associated with each of
the Underlying Funds. Shareholders will bear additional layers of fees and expenses with respect to the Fund’s investments in Underlying
Funds because each of the Fund and the Underlying Fund will charge fees and incur separate expenses, which may be magnified if the Underlying
Funds use leverage. The Fund’s investments in Underlying Funds
may be restricted by certain provisions of the 1940 Act. Under Section 12(d)(1)(A) of the 1940 Act, the Fund may hold securities of an
Underlying Fund in amounts which (i) do not exceed 3% of the total outstanding voting stock of the Underlying Fund, (ii) do
not exceed 5% of the value of the Fund’s total assets and (iii) when added to all other Underlying Fund securities held by the
Fund, do not exceed 10% of the value of the Fund’s total assets. Under Section 12(d)(1)(C) of the 1940 Act, the Fund, together
with any other investment companies for which the Adviser acts as an investment adviser, may not, in the aggregate, own more than 10%
of the total outstanding voting stock of a registered closed-end investment company. Section 12(d)(1)(F) of the 1940 Act provides that
the limitations of Section 12(d)(1) described above shall not apply to securities purchased or otherwise acquired by the Fund if (i)
immediately after such purchase or acquisition not more than 3% of the total outstanding stock of such Underlying Fund is owned by the
Fund and all affiliated persons of the Fund, and (ii) certain requirements are met with respect to sales charges. In addition, Rule 12d1-4
under the 1940 Act (“Rule 12d1-4”), effective as of January 19, 2022, permits the Fund to invest in Underlying Funds beyond
the limitations of Section 12(d)(1) described above, subject to various conditions, including that the Fund enter into an investment
agreement with the Underlying Fund (which agreements may impose additional conditions on the Fund). In matters upon which the Fund is
solicited to vote as a shareholder of an Underlying Fund, the Adviser may be required to vote Underlying Fund shares in the same proportion
as shares held by other shareholders of the Underlying Fund.
SPAC Risks. The officers and directors of a SPAC may operate multiple
SPACs and could have conflicts of interest in determining to which SPAC a particular business opportunity should be presented. In such
circumstances, there can be no assurance that a given business opportunity would be presented to the SPAC in which the Fund holds an investment.
Private Debt Risk.
Defaulted and Distressed Securities Risks.
Loan Risk.
Asset-Backed Securities Risk. Certain asset-backed securities do not have the benefit
of the same security interest in the related collateral as do mortgage-backed securities; nor are they provided government guarantees
of repayment. Credit card receivables are generally unsecured, and the debtors are entitled to the protection of a number of state and
federal consumer credit laws, many of which give such debtors the right to set off certain amounts owed on the credit cards, thereby reducing
the balance due. In addition, some issuers of automobile receivables permit the servicers to retain possession of the underlying obligations.
If the servicer were to sell these obligations to another party, there is a risk that the purchaser would acquire an interest superior
to that of the holders of the related automobile receivables. The impairment of the value of assets (tangible or intangible) underlying
an asset-backed security, such as a result of non-payment of loans or non-performance of other collateral or underlying assets, may result
in a reduction in the value of such asset-backed securities and losses to the Fund.
Illiquid Securities Risks.
Micro-, Small- and Medium-Sized Company Risks.
Collateralized Debt Obligations Risk.
REIT Risks.
Equity Securities Risk.
Preferred Stock Risk.
Warrants Risks.
Derivatives Risks. Derivatives may entail investment exposures that are
greater than their cost would suggest, meaning that a small investment in a derivative could have a large potential impact on the performance
of the Fund or an Underlying Fund. The Fund or an Underlying Fund could experience a loss if derivatives do not perform as anticipated,
if they are not correlated with the performance of other investments which they are used to hedge or if the fund is unable to liquidate
a position because of an illiquid secondary market. Except with respect to the Fund’s investments in total return swaps, the Fund
expects its use of derivative instruments will be for hedging purposes. When used for speculative purposes, derivatives will produce enhanced
investment exposure, which will magnify gains and losses. The Fund and the Underlying Funds also will be subject to credit risk with respect
to the counterparties to the derivatives contracts purchased by such fund. If a counterparty becomes bankrupt or otherwise fails to perform
its obligations under a derivative contract, the Fund or an Underlying Fund may obtain only a limited recovery or may obtain no recovery
in such circumstances.
Options and Futures Risks.
Swap Risks.
Short Sale Risks.
Reverse Repurchase Agreements Risks.
Foreign Investing Risk.
Currency Risk.
Emerging Markets Risk.
Sovereign Debt Obligation Risk.
U.S. Government Securities Risk.
Municipal Securities Risk.
Structured Notes Risk.
Rating Agency Risk.
Legislation and Regulatory Risks.
Market Disruption, Geopolitical and Climate Change
Risks. The impairment or failure of one or more banks with
whom the Fund transacts may inhibit the Fund’s ability to access depository accounts. In such cases, the Fund may be forced to delay
or forgo investments, resulting in lower Fund performance. In the event of such a failure of a banking institution where the Fund holds
depository accounts, access to such accounts could be restricted and U.S. Federal Deposit Insurance Corporation (“FDIC”) protection
may not be available for balances in excess of amounts insured by the FDIC. In such instances, the Fund may not recover such excess, uninsured
amounts. Climate change poses long-term threats to physical
and biological systems. Potential hazards and risks related to climate change for a State or municipality include, among other things,
wildfires, rising sea levels, more severe coastal flooding and erosion hazards, and more intense storms. Storms in recent years have demonstrated
vulnerabilities in a State's or municipality's infrastructure to extreme weather events. Climate change risks, if they materialize, can
adversely impact a State's or municipality's financial plan in current or future years. In addition, economists and others have expressed
increasing concern about the potential effects of global climate change on property and security values. A rise in sea levels, an increase
in powerful windstorms and/or a climate-driven increase in sea levels or flooding could cause coastal properties to lose value or become
unmarketable altogether. Economists warn that, unlike previous declines in the real estate market, properties in affected coastal zones
may not ever recover their value. Large wildfires driven by high winds and prolonged drought may devastate businesses and entire communities
and may be very costly to any business found to be responsible for the fire. Regulatory changes and divestment movements tied to concerns
about climate change could adversely affect the value of certain land and the viability of industries whose activities or products are
seen as accelerating climate change. These losses could adversely affect the bonds of municipalities
that depend on tax or other revenues and tourist dollars generated by affected properties, and insurers of the property and/or of municipal
securities. Since property and security values are driven largely by buyers' perceptions, it is difficult to know the time period over
which these market effects might unfold.
Pandemic Risk.
Defensive Measures.
Alternative Credit and Pass-Through Notes Risk.
Platform Concentration Risk.
Platform Reliance Risk. Structural Risks:
Market Discount.
Investment Style Risk.
Multi-Manager Risk.
Asset Allocation Risk.
Leverage Risks.
Potential Conflicts of Interest Risk.
Stockholder Activism.
Cybersecurity Risk.
Anti-Takeover Provisions.
Risks Associated with Additional Offerings. In the event any additional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n addition to the economic dilution described above, if a shareholder does not exercise all of
their Rights, the shareholder will incur voting dilution as a result of the Rights offering. This voting dilution will occur because the
shareholder will own a smaller proportionate interest in the Fund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Fund may be transferable or non-transferable rights.
Secondary Market for the Common Shares.</t>
        </is>
      </c>
      <c r="R39" s="4" t="inlineStr">
        <is>
          <t xml:space="preserve"> </t>
        </is>
      </c>
      <c r="S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row>
    <row r="40">
      <c r="A40" s="4" t="inlineStr">
        <is>
          <t>Effects of Leverag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Effects of Leverage. 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 table below reflects the Fund's continued use of Preferred Shares as of June 30, 2024 as a percentage of total Managed
Assets (including assets attributable to such leverage), and the annual return that the Fund's portfolio must experience (net of expenses)
in order to cover such costs.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representing approximately 35.73% of the Fund’s
Managed Assets and estimated leverage costs of 4.56%.
Assumed Portfolio Return -10.00% -5.00% 0.00% 5.00% 10.00%
Common Share Total Return -18.10% -10.32% -2.54% 5.24% 13.02% Total return is composed of two elements-the dividends
on Common Shares paid by the Fund (the amount of which is largely determined by the Fund’s net investment income after paying the
cost of leverage) and realized and unrealized gains or losses on the value of the securities the Fund owns. As the table shows, leverage
generally increases the return to Common Shareholders when portfolio return is positive or greater than the costs of leverage and decreases
return when the portfolio return is negative or less than the costs of leverage. During the time in which the Fund is using leverage,
the amount of the fees paid to the Adviser (and from the Adviser to the Subadviser) for investment management services (and subadvisory
services) is higher than if the Fund did not use leverage because the fees paid are calculated based on the Fund’s Managed Assets.
This may create a conflict of interest between the Adviser and the Subadviser, on the one hand, and common shareholders, on the other.
Also, because the leverage costs are borne by the Fund at a specified interest rate, only the Fund’s common shareholders bear the
cost of the Fund’s management fees and other expenses. There can be no assurance that a leveraging strategy will be successful during
any period in which it is employed.</t>
        </is>
      </c>
      <c r="R40" s="4" t="inlineStr">
        <is>
          <t xml:space="preserve"> </t>
        </is>
      </c>
      <c r="S40" s="4" t="inlineStr">
        <is>
          <t xml:space="preserve"> </t>
        </is>
      </c>
      <c r="T40" s="4" t="inlineStr">
        <is>
          <t xml:space="preserve"> </t>
        </is>
      </c>
      <c r="V40" s="4" t="inlineStr">
        <is>
          <t xml:space="preserve"> </t>
        </is>
      </c>
      <c r="X40" s="4" t="inlineStr">
        <is>
          <t xml:space="preserve"> </t>
        </is>
      </c>
      <c r="Z40" s="4" t="inlineStr">
        <is>
          <t xml:space="preserve"> </t>
        </is>
      </c>
      <c r="AB40" s="4" t="inlineStr">
        <is>
          <t xml:space="preserve"> </t>
        </is>
      </c>
    </row>
    <row r="41">
      <c r="A41" s="4" t="inlineStr">
        <is>
          <t>Effects of Leverage [Tabl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Assumed Portfolio Return -10.00% -5.00% 0.00% 5.00% 10.00%
Common Share Total Return -18.10% -10.32% -2.54% 5.24% 13.02%</t>
        </is>
      </c>
      <c r="R41" s="4" t="inlineStr">
        <is>
          <t xml:space="preserve"> </t>
        </is>
      </c>
      <c r="S41" s="4" t="inlineStr">
        <is>
          <t xml:space="preserve"> </t>
        </is>
      </c>
      <c r="T41" s="4" t="inlineStr">
        <is>
          <t xml:space="preserve"> </t>
        </is>
      </c>
      <c r="V41" s="4" t="inlineStr">
        <is>
          <t xml:space="preserve"> </t>
        </is>
      </c>
      <c r="X41" s="4" t="inlineStr">
        <is>
          <t xml:space="preserve"> </t>
        </is>
      </c>
      <c r="Z41" s="4" t="inlineStr">
        <is>
          <t xml:space="preserve"> </t>
        </is>
      </c>
      <c r="AB41" s="4" t="inlineStr">
        <is>
          <t xml:space="preserve"> </t>
        </is>
      </c>
    </row>
    <row r="42">
      <c r="A42" s="4" t="inlineStr">
        <is>
          <t>Return at Minus Ten [Perc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18.10%)</t>
        </is>
      </c>
      <c r="R42" s="4" t="inlineStr">
        <is>
          <t xml:space="preserve"> </t>
        </is>
      </c>
      <c r="S42" s="4" t="inlineStr">
        <is>
          <t xml:space="preserve"> </t>
        </is>
      </c>
      <c r="T42" s="4" t="inlineStr">
        <is>
          <t xml:space="preserve"> </t>
        </is>
      </c>
      <c r="V42" s="4" t="inlineStr">
        <is>
          <t xml:space="preserve"> </t>
        </is>
      </c>
      <c r="X42" s="4" t="inlineStr">
        <is>
          <t xml:space="preserve"> </t>
        </is>
      </c>
      <c r="Z42" s="4" t="inlineStr">
        <is>
          <t xml:space="preserve"> </t>
        </is>
      </c>
      <c r="AB42" s="4" t="inlineStr">
        <is>
          <t xml:space="preserve"> </t>
        </is>
      </c>
    </row>
    <row r="43">
      <c r="A43" s="4" t="inlineStr">
        <is>
          <t>Return at Minus Five [Perc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10.32%)</t>
        </is>
      </c>
      <c r="R43" s="4" t="inlineStr">
        <is>
          <t xml:space="preserve"> </t>
        </is>
      </c>
      <c r="S43" s="4" t="inlineStr">
        <is>
          <t xml:space="preserve"> </t>
        </is>
      </c>
      <c r="T43" s="4" t="inlineStr">
        <is>
          <t xml:space="preserve"> </t>
        </is>
      </c>
      <c r="V43" s="4" t="inlineStr">
        <is>
          <t xml:space="preserve"> </t>
        </is>
      </c>
      <c r="X43" s="4" t="inlineStr">
        <is>
          <t xml:space="preserve"> </t>
        </is>
      </c>
      <c r="Z43" s="4" t="inlineStr">
        <is>
          <t xml:space="preserve"> </t>
        </is>
      </c>
      <c r="AB43" s="4" t="inlineStr">
        <is>
          <t xml:space="preserve"> </t>
        </is>
      </c>
    </row>
    <row r="44">
      <c r="A44" s="4" t="inlineStr">
        <is>
          <t>Return at Zero [Perc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2.54%)</t>
        </is>
      </c>
      <c r="R44" s="4" t="inlineStr">
        <is>
          <t xml:space="preserve"> </t>
        </is>
      </c>
      <c r="S44" s="4" t="inlineStr">
        <is>
          <t xml:space="preserve"> </t>
        </is>
      </c>
      <c r="T44" s="4" t="inlineStr">
        <is>
          <t xml:space="preserve"> </t>
        </is>
      </c>
      <c r="V44" s="4" t="inlineStr">
        <is>
          <t xml:space="preserve"> </t>
        </is>
      </c>
      <c r="X44" s="4" t="inlineStr">
        <is>
          <t xml:space="preserve"> </t>
        </is>
      </c>
      <c r="Z44" s="4" t="inlineStr">
        <is>
          <t xml:space="preserve"> </t>
        </is>
      </c>
      <c r="AB44" s="4" t="inlineStr">
        <is>
          <t xml:space="preserve"> </t>
        </is>
      </c>
    </row>
    <row r="45">
      <c r="A45" s="4" t="inlineStr">
        <is>
          <t>Return at Plus Five [Perc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5" t="n">
        <v>0.0524</v>
      </c>
      <c r="R45" s="4" t="inlineStr">
        <is>
          <t xml:space="preserve"> </t>
        </is>
      </c>
      <c r="S45" s="4" t="inlineStr">
        <is>
          <t xml:space="preserve"> </t>
        </is>
      </c>
      <c r="T45" s="4" t="inlineStr">
        <is>
          <t xml:space="preserve"> </t>
        </is>
      </c>
      <c r="V45" s="4" t="inlineStr">
        <is>
          <t xml:space="preserve"> </t>
        </is>
      </c>
      <c r="X45" s="4" t="inlineStr">
        <is>
          <t xml:space="preserve"> </t>
        </is>
      </c>
      <c r="Z45" s="4" t="inlineStr">
        <is>
          <t xml:space="preserve"> </t>
        </is>
      </c>
      <c r="AB45" s="4" t="inlineStr">
        <is>
          <t xml:space="preserve"> </t>
        </is>
      </c>
    </row>
    <row r="46">
      <c r="A46" s="4" t="inlineStr">
        <is>
          <t>Return at Plus Ten [Perc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5" t="n">
        <v>0.1302</v>
      </c>
      <c r="R46" s="4" t="inlineStr">
        <is>
          <t xml:space="preserve"> </t>
        </is>
      </c>
      <c r="S46" s="4" t="inlineStr">
        <is>
          <t xml:space="preserve"> </t>
        </is>
      </c>
      <c r="T46" s="4" t="inlineStr">
        <is>
          <t xml:space="preserve"> </t>
        </is>
      </c>
      <c r="V46" s="4" t="inlineStr">
        <is>
          <t xml:space="preserve"> </t>
        </is>
      </c>
      <c r="X46" s="4" t="inlineStr">
        <is>
          <t xml:space="preserve"> </t>
        </is>
      </c>
      <c r="Z46" s="4" t="inlineStr">
        <is>
          <t xml:space="preserve"> </t>
        </is>
      </c>
      <c r="AB46" s="4" t="inlineStr">
        <is>
          <t xml:space="preserve"> </t>
        </is>
      </c>
    </row>
    <row r="47">
      <c r="A47" s="4" t="inlineStr">
        <is>
          <t>Effects of Leverage, Purpose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The following table is furnished in response to requirements
of the SEC. It is designed to illustrate the effect of leverage on total return on Common Shares, assuming investment portfolio total
returns (comprised of income, net expenses and changes in the value of investments held in the Fund’s portfolio) of -10%, -5%, 0%,
5% and 10%. The table below reflects the Fund's continued use of Preferred Shares as of June 30, 2024 as a percentage of total Managed
Assets (including assets attributable to such leverage), and the annual return that the Fund's portfolio must experience (net of expenses)
in order to cover such costs. These assumed investment portfolio returns are hypothetical figures and are not necessarily indicative of
what the Fund’s investment portfolio returns will be. In other words, the Fund’s actual returns may be greater or less than
those appearing in the table below. The table further reflects the use of leverage representing approximately 35.73% of the Fund’s
Managed Assets and estimated leverage costs of 4.56%.</t>
        </is>
      </c>
      <c r="R47" s="4" t="inlineStr">
        <is>
          <t xml:space="preserve"> </t>
        </is>
      </c>
      <c r="S47" s="4" t="inlineStr">
        <is>
          <t xml:space="preserve"> </t>
        </is>
      </c>
      <c r="T47" s="4" t="inlineStr">
        <is>
          <t xml:space="preserve"> </t>
        </is>
      </c>
      <c r="V47" s="4" t="inlineStr">
        <is>
          <t xml:space="preserve"> </t>
        </is>
      </c>
      <c r="X47" s="4" t="inlineStr">
        <is>
          <t xml:space="preserve"> </t>
        </is>
      </c>
      <c r="Z47" s="4" t="inlineStr">
        <is>
          <t xml:space="preserve"> </t>
        </is>
      </c>
      <c r="AB47" s="4" t="inlineStr">
        <is>
          <t xml:space="preserve"> </t>
        </is>
      </c>
    </row>
    <row r="48">
      <c r="A48" s="4" t="inlineStr">
        <is>
          <t>Share Price [Table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MARKET PRICE (1) NET ASSET VALUE (2) PREMIUM/(DISCOUNT) (3)
Quarter Ended High Low High Low High Low
June 30, 2021 $15.95 $14.86 $15.40 $15.22 3.57% -2.37%
September 30, 2021 $16.32 $14.55 $15.24 $14.85 7.09% -2.02%
December 31, 2021 $15.58 $14.04 $14.77 $14.19 5.48% -1.06%
March 31, 2022 $14.77 $12.20 $14.10 $12.80 4.75% -4.69%
June 30, 2022 $12.97 $9.71 $12.90 $11.31 0.54% -14.15%
September 30, 2022 $12.01 $9.20 $11.35 $10.14 5.81% -9.27%
December 31, 2022 $9.77 $8.54 $10.27 $9.80 -4.87% -12.86%
March 31, 2023 $9.24 $8.23 $10.18 $9.80 -9.23% -16.02%
June 30, 2023 $8.58 $8.08 $9.86 $9.64 -12.98% -16.23%
September 30, 2023 $8.75 $7.80 $9.55 $9.14 -8.38% -14.66%
December 31, 2023 $8.44 $7.31 $9.51 $8.87 -11.25% -17.59%
March 31, 2024 $8.65 $8.12 $9.59 $9.45 -9.80% -14.07%
June 30, 2024 $8.77 $8.13 $9.50 $9.29 -7.68% -12.49%
(1) Based on high and low closing market price for the respective quarter.
(2) Based on the NAV calculated on the day of the high and low closing market prices, as applicable, as
of the close of regular trading on the NYSE (normally 4:00 p.m. Eastern Time).
(3) Calculated based on the information presented.</t>
        </is>
      </c>
      <c r="R48" s="4" t="inlineStr">
        <is>
          <t xml:space="preserve"> </t>
        </is>
      </c>
      <c r="S48" s="4" t="inlineStr">
        <is>
          <t xml:space="preserve"> </t>
        </is>
      </c>
      <c r="T48" s="4" t="inlineStr">
        <is>
          <t xml:space="preserve"> </t>
        </is>
      </c>
      <c r="V48" s="4" t="inlineStr">
        <is>
          <t xml:space="preserve"> </t>
        </is>
      </c>
      <c r="X48" s="4" t="inlineStr">
        <is>
          <t xml:space="preserve"> </t>
        </is>
      </c>
      <c r="Z48" s="4" t="inlineStr">
        <is>
          <t xml:space="preserve"> </t>
        </is>
      </c>
      <c r="AB48" s="4" t="inlineStr">
        <is>
          <t xml:space="preserve"> </t>
        </is>
      </c>
    </row>
    <row r="49">
      <c r="A49" s="4" t="inlineStr">
        <is>
          <t>Investment and Market Risk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X49" s="4" t="inlineStr">
        <is>
          <t xml:space="preserve"> </t>
        </is>
      </c>
      <c r="Z49" s="4" t="inlineStr">
        <is>
          <t xml:space="preserve"> </t>
        </is>
      </c>
      <c r="AB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X50" s="4" t="inlineStr">
        <is>
          <t xml:space="preserve"> </t>
        </is>
      </c>
      <c r="Z50" s="4" t="inlineStr">
        <is>
          <t xml:space="preserve"> </t>
        </is>
      </c>
      <c r="AB50" s="4" t="inlineStr">
        <is>
          <t xml:space="preserve"> </t>
        </is>
      </c>
    </row>
    <row r="51">
      <c r="A51" s="4" t="inlineStr">
        <is>
          <t>Risk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Investment and Market Risks.</t>
        </is>
      </c>
      <c r="R51" s="4" t="inlineStr">
        <is>
          <t xml:space="preserve"> </t>
        </is>
      </c>
      <c r="S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row>
    <row r="52">
      <c r="A52" s="4" t="inlineStr">
        <is>
          <t>Management Risk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X53" s="4" t="inlineStr">
        <is>
          <t xml:space="preserve"> </t>
        </is>
      </c>
      <c r="Z53" s="4" t="inlineStr">
        <is>
          <t xml:space="preserve"> </t>
        </is>
      </c>
      <c r="AB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Management Risks.</t>
        </is>
      </c>
      <c r="R54" s="4" t="inlineStr">
        <is>
          <t xml:space="preserve"> </t>
        </is>
      </c>
      <c r="S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row>
    <row r="55">
      <c r="A55" s="4" t="inlineStr">
        <is>
          <t>Fixed Income Securities Risk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X56" s="4" t="inlineStr">
        <is>
          <t xml:space="preserve"> </t>
        </is>
      </c>
      <c r="Z56" s="4" t="inlineStr">
        <is>
          <t xml:space="preserve"> </t>
        </is>
      </c>
      <c r="AB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Fixed Income Securities Risks. Issuer Risk. Credit Risk. High Yield Securities/Junk Bond Risk. Interest Rate Risk. Interest rates in the United States and
many other countries have risen in recent periods and may rise in the future. Because longer-term inflationary pressure may result from
the U.S. government’s fiscal policies, an Underlying Fund may experience rising interest rates, rather than falling rates, over
its investment horizon. To the extent an Underlying Fund borrows money to finance its investments, the Underlying Fund’s performance
will depend, in part, upon the difference between the rate at which it borrows funds and the rate at which it invests those funds. In
periods of rising interest rates, the Underlying Fund’s cost of funds could increase. Adverse developments resulting from changes
in interest rates could have a material adverse effect on the Underlying Fund’s financial condition and results. In addition, a decline in the prices of
the debt an Underlying Fund owns could adversely affect the Underlying Fund’s NAV. Changes in market interest rates could also affect
the ability of operating companies in which the Underlying Fund invests to service debt, which could materially impact the Underlying
Fund. LIBOR Risk. 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t>
        </is>
      </c>
      <c r="R57" s="4" t="inlineStr">
        <is>
          <t xml:space="preserve"> </t>
        </is>
      </c>
      <c r="S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row>
    <row r="58">
      <c r="A58" s="4" t="inlineStr">
        <is>
          <t>Mortgage-Backed Securities Risk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X59" s="4" t="inlineStr">
        <is>
          <t xml:space="preserve"> </t>
        </is>
      </c>
      <c r="Z59" s="4" t="inlineStr">
        <is>
          <t xml:space="preserve"> </t>
        </is>
      </c>
      <c r="AB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Mortgage-Backed Securities Risks. Credit and Market Risks of Mortgage-Backed
Securities. Prepayment and Extension Risk of Mortgage-Backed
Securities: Illiquidity Risk of Mortgage-Backed
Securities and Mortgage Markets. Commercial Mortgage-Backed Securities. Collateralized Mortgage Obligations. Residual and Equity Tranches. Adjustable Rate Mortgages. Interest and Principal Only Securities Risk.</t>
        </is>
      </c>
      <c r="R60" s="4" t="inlineStr">
        <is>
          <t xml:space="preserve"> </t>
        </is>
      </c>
      <c r="S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row>
    <row r="61">
      <c r="A61" s="4" t="inlineStr">
        <is>
          <t>Mortgage Market/Sub-Prime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X62" s="4" t="inlineStr">
        <is>
          <t xml:space="preserve"> </t>
        </is>
      </c>
      <c r="Z62" s="4" t="inlineStr">
        <is>
          <t xml:space="preserve"> </t>
        </is>
      </c>
      <c r="AB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Mortgage Market/Sub-Prime Risk.</t>
        </is>
      </c>
      <c r="R63" s="4" t="inlineStr">
        <is>
          <t xml:space="preserve"> </t>
        </is>
      </c>
      <c r="S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row>
    <row r="64">
      <c r="A64" s="4" t="inlineStr">
        <is>
          <t>Corporate Debt Securities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X65" s="4" t="inlineStr">
        <is>
          <t xml:space="preserve"> </t>
        </is>
      </c>
      <c r="Z65" s="4" t="inlineStr">
        <is>
          <t xml:space="preserve"> </t>
        </is>
      </c>
      <c r="AB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Corporate Debt Securities Risk.</t>
        </is>
      </c>
      <c r="R66" s="4" t="inlineStr">
        <is>
          <t xml:space="preserve"> </t>
        </is>
      </c>
      <c r="S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row>
    <row r="67">
      <c r="A67" s="4" t="inlineStr">
        <is>
          <t>Credit and Below Investment Grade Securities Risk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X68" s="4" t="inlineStr">
        <is>
          <t xml:space="preserve"> </t>
        </is>
      </c>
      <c r="Z68" s="4" t="inlineStr">
        <is>
          <t xml:space="preserve"> </t>
        </is>
      </c>
      <c r="AB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Credit and Below Investment Grade Securities Risks.</t>
        </is>
      </c>
      <c r="R69" s="4" t="inlineStr">
        <is>
          <t xml:space="preserve"> </t>
        </is>
      </c>
      <c r="S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row>
    <row r="70">
      <c r="A70" s="4" t="inlineStr">
        <is>
          <t>Tactical Municipal Closed-End Fund Strategy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X71" s="4" t="inlineStr">
        <is>
          <t xml:space="preserve"> </t>
        </is>
      </c>
      <c r="Z71" s="4" t="inlineStr">
        <is>
          <t xml:space="preserve"> </t>
        </is>
      </c>
      <c r="AB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Tactical Municipal Closed-End Fund Strategy Risk. In fact, it is possible that this market discount
may increase and the Fund may suffer realized or unrealized capital losses due to further decline in the market price of the securities
of such CEFs, thereby adversely affecting the NAV of the Fund’s Common Shares. Similarly, there can be no assurance that any shares
of a CEF purchased by the Fund at a premium will continue to trade at a premium or that the premium will not decrease subsequent to a
purchase of such shares by the Fund. The Fund may invest in BDCs as a principal part of
the Tactical Closed-End Fund Strategy. BDCs generally invest in less mature U.S. private companies or thinly traded U.S. public companies
which involve greater risk than well-established publicly traded companies. While BDCs are expected to generate income in the form of
dividends, certain BDCs during certain periods of time may not generate such income. A BDC may make investments with a larger amount of
risk of volatility and loss of principal than other investment options and may also be highly speculative and aggressive.</t>
        </is>
      </c>
      <c r="R72" s="4" t="inlineStr">
        <is>
          <t xml:space="preserve"> </t>
        </is>
      </c>
      <c r="S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row>
    <row r="73">
      <c r="A73" s="4" t="inlineStr">
        <is>
          <t>Underlying Fund Risk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X74" s="4" t="inlineStr">
        <is>
          <t xml:space="preserve"> </t>
        </is>
      </c>
      <c r="Z74" s="4" t="inlineStr">
        <is>
          <t xml:space="preserve"> </t>
        </is>
      </c>
      <c r="AB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Underlying Fund Risks. The Fund’s NAV will fluctuate in response to
changes in the NAVs of the Underlying Funds in which it invests and will be particularly sensitive to the risks associated with each of
the Underlying Funds. Shareholders will bear additional layers of fees and expenses with respect to the Fund’s investments in Underlying
Funds because each of the Fund and the Underlying Fund will charge fees and incur separate expenses, which may be magnified if the Underlying
Funds use leverage. The Fund’s investments in Underlying Funds
may be restricted by certain provisions of the 1940 Act. Under Section 12(d)(1)(A) of the 1940 Act, the Fund may hold securities of an
Underlying Fund in amounts which (i) do not exceed 3% of the total outstanding voting stock of the Underlying Fund, (ii) do
not exceed 5% of the value of the Fund’s total assets and (iii) when added to all other Underlying Fund securities held by the
Fund, do not exceed 10% of the value of the Fund’s total assets. Under Section 12(d)(1)(C) of the 1940 Act, the Fund, together
with any other investment companies for which the Adviser acts as an investment adviser, may not, in the aggregate, own more than 10%
of the total outstanding voting stock of a registered closed-end investment company. Section 12(d)(1)(F) of the 1940 Act provides that
the limitations of Section 12(d)(1) described above shall not apply to securities purchased or otherwise acquired by the Fund if (i)
immediately after such purchase or acquisition not more than 3% of the total outstanding stock of such Underlying Fund is owned by the
Fund and all affiliated persons of the Fund, and (ii) certain requirements are met with respect to sales charges. In addition, Rule 12d1-4
under the 1940 Act (“Rule 12d1-4”), effective as of January 19, 2022, permits the Fund to invest in Underlying Funds beyond
the limitations of Section 12(d)(1) described above, subject to various conditions, including that the Fund enter into an investment
agreement with the Underlying Fund (which agreements may impose additional conditions on the Fund). In matters upon which the Fund is
solicited to vote as a shareholder of an Underlying Fund, the Adviser may be required to vote Underlying Fund shares in the same proportion
as shares held by other shareholders of the Underlying Fund.</t>
        </is>
      </c>
      <c r="R75" s="4" t="inlineStr">
        <is>
          <t xml:space="preserve"> </t>
        </is>
      </c>
      <c r="S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row>
    <row r="76">
      <c r="A76" s="4" t="inlineStr">
        <is>
          <t>SPAC Risk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X77" s="4" t="inlineStr">
        <is>
          <t xml:space="preserve"> </t>
        </is>
      </c>
      <c r="Z77" s="4" t="inlineStr">
        <is>
          <t xml:space="preserve"> </t>
        </is>
      </c>
      <c r="AB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SPAC Risks. The officers and directors of a SPAC may operate multiple
SPACs and could have conflicts of interest in determining to which SPAC a particular business opportunity should be presented. In such
circumstances, there can be no assurance that a given business opportunity would be presented to the SPAC in which the Fund holds an investment.</t>
        </is>
      </c>
      <c r="R78" s="4" t="inlineStr">
        <is>
          <t xml:space="preserve"> </t>
        </is>
      </c>
      <c r="S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row>
    <row r="79">
      <c r="A79" s="4" t="inlineStr">
        <is>
          <t>Private Debt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X80" s="4" t="inlineStr">
        <is>
          <t xml:space="preserve"> </t>
        </is>
      </c>
      <c r="Z80" s="4" t="inlineStr">
        <is>
          <t xml:space="preserve"> </t>
        </is>
      </c>
      <c r="AB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Private Debt Risk.</t>
        </is>
      </c>
      <c r="R81" s="4" t="inlineStr">
        <is>
          <t xml:space="preserve"> </t>
        </is>
      </c>
      <c r="S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row>
    <row r="82">
      <c r="A82" s="4" t="inlineStr">
        <is>
          <t>Defaulted and Distressed Securities Risk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X83" s="4" t="inlineStr">
        <is>
          <t xml:space="preserve"> </t>
        </is>
      </c>
      <c r="Z83" s="4" t="inlineStr">
        <is>
          <t xml:space="preserve"> </t>
        </is>
      </c>
      <c r="AB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Defaulted and Distressed Securities Risks.</t>
        </is>
      </c>
      <c r="R84" s="4" t="inlineStr">
        <is>
          <t xml:space="preserve"> </t>
        </is>
      </c>
      <c r="S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row>
    <row r="85">
      <c r="A85" s="4" t="inlineStr">
        <is>
          <t>Loan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X86" s="4" t="inlineStr">
        <is>
          <t xml:space="preserve"> </t>
        </is>
      </c>
      <c r="Z86" s="4" t="inlineStr">
        <is>
          <t xml:space="preserve"> </t>
        </is>
      </c>
      <c r="AB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Loan Risk.</t>
        </is>
      </c>
      <c r="R87" s="4" t="inlineStr">
        <is>
          <t xml:space="preserve"> </t>
        </is>
      </c>
      <c r="S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row>
    <row r="88">
      <c r="A88" s="4" t="inlineStr">
        <is>
          <t>Asset-Backed Securities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X89" s="4" t="inlineStr">
        <is>
          <t xml:space="preserve"> </t>
        </is>
      </c>
      <c r="Z89" s="4" t="inlineStr">
        <is>
          <t xml:space="preserve"> </t>
        </is>
      </c>
      <c r="AB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Asset-Backed Securities Risk. Certain asset-backed securities do not have the benefit
of the same security interest in the related collateral as do mortgage-backed securities; nor are they provided government guarantees
of repayment. Credit card receivables are generally unsecured, and the debtors are entitled to the protection of a number of state and
federal consumer credit laws, many of which give such debtors the right to set off certain amounts owed on the credit cards, thereby reducing
the balance due. In addition, some issuers of automobile receivables permit the servicers to retain possession of the underlying obligations.
If the servicer were to sell these obligations to another party, there is a risk that the purchaser would acquire an interest superior
to that of the holders of the related automobile receivables. The impairment of the value of assets (tangible or intangible) underlying
an asset-backed security, such as a result of non-payment of loans or non-performance of other collateral or underlying assets, may result
in a reduction in the value of such asset-backed securities and losses to the Fund.</t>
        </is>
      </c>
      <c r="R90" s="4" t="inlineStr">
        <is>
          <t xml:space="preserve"> </t>
        </is>
      </c>
      <c r="S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row>
    <row r="91">
      <c r="A91" s="4" t="inlineStr">
        <is>
          <t>Illiquid Securities Risk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X92" s="4" t="inlineStr">
        <is>
          <t xml:space="preserve"> </t>
        </is>
      </c>
      <c r="Z92" s="4" t="inlineStr">
        <is>
          <t xml:space="preserve"> </t>
        </is>
      </c>
      <c r="AB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Illiquid Securities Risks.</t>
        </is>
      </c>
      <c r="R93" s="4" t="inlineStr">
        <is>
          <t xml:space="preserve"> </t>
        </is>
      </c>
      <c r="S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row>
    <row r="94">
      <c r="A94" s="4" t="inlineStr">
        <is>
          <t>Micro-, Small- and Medium-Sized Company Risk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X95" s="4" t="inlineStr">
        <is>
          <t xml:space="preserve"> </t>
        </is>
      </c>
      <c r="Z95" s="4" t="inlineStr">
        <is>
          <t xml:space="preserve"> </t>
        </is>
      </c>
      <c r="AB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Micro-, Small- and Medium-Sized Company Risks.</t>
        </is>
      </c>
      <c r="R96" s="4" t="inlineStr">
        <is>
          <t xml:space="preserve"> </t>
        </is>
      </c>
      <c r="S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row>
    <row r="97">
      <c r="A97" s="4" t="inlineStr">
        <is>
          <t>Collateralized Debt Obligations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X98" s="4" t="inlineStr">
        <is>
          <t xml:space="preserve"> </t>
        </is>
      </c>
      <c r="Z98" s="4" t="inlineStr">
        <is>
          <t xml:space="preserve"> </t>
        </is>
      </c>
      <c r="AB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Collateralized Debt Obligations Risk.</t>
        </is>
      </c>
      <c r="R99" s="4" t="inlineStr">
        <is>
          <t xml:space="preserve"> </t>
        </is>
      </c>
      <c r="S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row>
    <row r="100">
      <c r="A100" s="4" t="inlineStr">
        <is>
          <t>R E I T Risks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X101" s="4" t="inlineStr">
        <is>
          <t xml:space="preserve"> </t>
        </is>
      </c>
      <c r="Z101" s="4" t="inlineStr">
        <is>
          <t xml:space="preserve"> </t>
        </is>
      </c>
      <c r="AB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REIT Risks.</t>
        </is>
      </c>
      <c r="R102" s="4" t="inlineStr">
        <is>
          <t xml:space="preserve"> </t>
        </is>
      </c>
      <c r="S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row>
    <row r="103">
      <c r="A103" s="4" t="inlineStr">
        <is>
          <t>Equity Securities Ris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X104" s="4" t="inlineStr">
        <is>
          <t xml:space="preserve"> </t>
        </is>
      </c>
      <c r="Z104" s="4" t="inlineStr">
        <is>
          <t xml:space="preserve"> </t>
        </is>
      </c>
      <c r="AB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Equity Securities Risk.</t>
        </is>
      </c>
      <c r="R105" s="4" t="inlineStr">
        <is>
          <t xml:space="preserve"> </t>
        </is>
      </c>
      <c r="S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row>
    <row r="106">
      <c r="A106" s="4" t="inlineStr">
        <is>
          <t>Preferred Stock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X107" s="4" t="inlineStr">
        <is>
          <t xml:space="preserve"> </t>
        </is>
      </c>
      <c r="Z107" s="4" t="inlineStr">
        <is>
          <t xml:space="preserve"> </t>
        </is>
      </c>
      <c r="AB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Preferred Stock Risk.</t>
        </is>
      </c>
      <c r="R108" s="4" t="inlineStr">
        <is>
          <t xml:space="preserve"> </t>
        </is>
      </c>
      <c r="S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row>
    <row r="109">
      <c r="A109" s="4" t="inlineStr">
        <is>
          <t>Warrants Risk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X110" s="4" t="inlineStr">
        <is>
          <t xml:space="preserve"> </t>
        </is>
      </c>
      <c r="Z110" s="4" t="inlineStr">
        <is>
          <t xml:space="preserve"> </t>
        </is>
      </c>
      <c r="AB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Warrants Risks.</t>
        </is>
      </c>
      <c r="R111" s="4" t="inlineStr">
        <is>
          <t xml:space="preserve"> </t>
        </is>
      </c>
      <c r="S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row>
    <row r="112">
      <c r="A112" s="4" t="inlineStr">
        <is>
          <t>Derivatives Risk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X113" s="4" t="inlineStr">
        <is>
          <t xml:space="preserve"> </t>
        </is>
      </c>
      <c r="Z113" s="4" t="inlineStr">
        <is>
          <t xml:space="preserve"> </t>
        </is>
      </c>
      <c r="AB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Q114" s="4" t="inlineStr">
        <is>
          <t>Derivatives Risks. Derivatives may entail investment exposures that are
greater than their cost would suggest, meaning that a small investment in a derivative could have a large potential impact on the performance
of the Fund or an Underlying Fund. The Fund or an Underlying Fund could experience a loss if derivatives do not perform as anticipated,
if they are not correlated with the performance of other investments which they are used to hedge or if the fund is unable to liquidate
a position because of an illiquid secondary market. Except with respect to the Fund’s investments in total return swaps, the Fund
expects its use of derivative instruments will be for hedging purposes. When used for speculative purposes, derivatives will produce enhanced
investment exposure, which will magnify gains and losses. The Fund and the Underlying Funds also will be subject to credit risk with respect
to the counterparties to the derivatives contracts purchased by such fund. If a counterparty becomes bankrupt or otherwise fails to perform
its obligations under a derivative contract, the Fund or an Underlying Fund may obtain only a limited recovery or may obtain no recovery
in such circumstances.</t>
        </is>
      </c>
      <c r="R114" s="4" t="inlineStr">
        <is>
          <t xml:space="preserve"> </t>
        </is>
      </c>
      <c r="S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row>
    <row r="115">
      <c r="A115" s="4" t="inlineStr">
        <is>
          <t>Options and Futures Risk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X116" s="4" t="inlineStr">
        <is>
          <t xml:space="preserve"> </t>
        </is>
      </c>
      <c r="Z116" s="4" t="inlineStr">
        <is>
          <t xml:space="preserve"> </t>
        </is>
      </c>
      <c r="AB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Q117" s="4" t="inlineStr">
        <is>
          <t>Options and Futures Risks.</t>
        </is>
      </c>
      <c r="R117" s="4" t="inlineStr">
        <is>
          <t xml:space="preserve"> </t>
        </is>
      </c>
      <c r="S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row>
    <row r="118">
      <c r="A118" s="4" t="inlineStr">
        <is>
          <t>Swap Risk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X119" s="4" t="inlineStr">
        <is>
          <t xml:space="preserve"> </t>
        </is>
      </c>
      <c r="Z119" s="4" t="inlineStr">
        <is>
          <t xml:space="preserve"> </t>
        </is>
      </c>
      <c r="AB119" s="4" t="inlineStr">
        <is>
          <t xml:space="preserve"> </t>
        </is>
      </c>
    </row>
    <row r="120">
      <c r="A120" s="4" t="inlineStr">
        <is>
          <t>Risk [Text Bl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Swap Risks.</t>
        </is>
      </c>
      <c r="R120" s="4" t="inlineStr">
        <is>
          <t xml:space="preserve"> </t>
        </is>
      </c>
      <c r="S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row>
    <row r="121">
      <c r="A121" s="4" t="inlineStr">
        <is>
          <t>Short Sale Risk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X122" s="4" t="inlineStr">
        <is>
          <t xml:space="preserve"> </t>
        </is>
      </c>
      <c r="Z122" s="4" t="inlineStr">
        <is>
          <t xml:space="preserve"> </t>
        </is>
      </c>
      <c r="AB122" s="4" t="inlineStr">
        <is>
          <t xml:space="preserve"> </t>
        </is>
      </c>
    </row>
    <row r="123">
      <c r="A123" s="4" t="inlineStr">
        <is>
          <t>Risk [Text Bl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Short Sale Risks.</t>
        </is>
      </c>
      <c r="R123" s="4" t="inlineStr">
        <is>
          <t xml:space="preserve"> </t>
        </is>
      </c>
      <c r="S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row>
    <row r="124">
      <c r="A124" s="4" t="inlineStr">
        <is>
          <t>Reverse Repurchase Agreements Risk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X125" s="4" t="inlineStr">
        <is>
          <t xml:space="preserve"> </t>
        </is>
      </c>
      <c r="Z125" s="4" t="inlineStr">
        <is>
          <t xml:space="preserve"> </t>
        </is>
      </c>
      <c r="AB125" s="4" t="inlineStr">
        <is>
          <t xml:space="preserve"> </t>
        </is>
      </c>
    </row>
    <row r="126">
      <c r="A126" s="4" t="inlineStr">
        <is>
          <t>Risk [Text Bl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4" t="inlineStr">
        <is>
          <t>Reverse Repurchase Agreements Risks.</t>
        </is>
      </c>
      <c r="R126" s="4" t="inlineStr">
        <is>
          <t xml:space="preserve"> </t>
        </is>
      </c>
      <c r="S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row>
    <row r="127">
      <c r="A127" s="4" t="inlineStr">
        <is>
          <t>Foreign Investing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X128" s="4" t="inlineStr">
        <is>
          <t xml:space="preserve"> </t>
        </is>
      </c>
      <c r="Z128" s="4" t="inlineStr">
        <is>
          <t xml:space="preserve"> </t>
        </is>
      </c>
      <c r="AB128" s="4" t="inlineStr">
        <is>
          <t xml:space="preserve"> </t>
        </is>
      </c>
    </row>
    <row r="129">
      <c r="A129" s="4" t="inlineStr">
        <is>
          <t>Risk [Text Bl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Q129" s="4" t="inlineStr">
        <is>
          <t>Foreign Investing Risk.</t>
        </is>
      </c>
      <c r="R129" s="4" t="inlineStr">
        <is>
          <t xml:space="preserve"> </t>
        </is>
      </c>
      <c r="S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row>
    <row r="130">
      <c r="A130" s="4" t="inlineStr">
        <is>
          <t>Currency Risk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c r="X131" s="4" t="inlineStr">
        <is>
          <t xml:space="preserve"> </t>
        </is>
      </c>
      <c r="Z131" s="4" t="inlineStr">
        <is>
          <t xml:space="preserve"> </t>
        </is>
      </c>
      <c r="AB131" s="4" t="inlineStr">
        <is>
          <t xml:space="preserve"> </t>
        </is>
      </c>
    </row>
    <row r="132">
      <c r="A132" s="4" t="inlineStr">
        <is>
          <t>Risk [Text Block]</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Q132" s="4" t="inlineStr">
        <is>
          <t>Currency Risk.</t>
        </is>
      </c>
      <c r="R132" s="4" t="inlineStr">
        <is>
          <t xml:space="preserve"> </t>
        </is>
      </c>
      <c r="S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row>
    <row r="133">
      <c r="A133" s="4" t="inlineStr">
        <is>
          <t>Emerging Markets Ris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X134" s="4" t="inlineStr">
        <is>
          <t xml:space="preserve"> </t>
        </is>
      </c>
      <c r="Z134" s="4" t="inlineStr">
        <is>
          <t xml:space="preserve"> </t>
        </is>
      </c>
      <c r="AB134" s="4" t="inlineStr">
        <is>
          <t xml:space="preserve"> </t>
        </is>
      </c>
    </row>
    <row r="135">
      <c r="A135" s="4" t="inlineStr">
        <is>
          <t>Risk [Text Bloc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Q135" s="4" t="inlineStr">
        <is>
          <t>Emerging Markets Risk.</t>
        </is>
      </c>
      <c r="R135" s="4" t="inlineStr">
        <is>
          <t xml:space="preserve"> </t>
        </is>
      </c>
      <c r="S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row>
    <row r="136">
      <c r="A136" s="4" t="inlineStr">
        <is>
          <t>Sovereign Debt Obligation Ris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X137" s="4" t="inlineStr">
        <is>
          <t xml:space="preserve"> </t>
        </is>
      </c>
      <c r="Z137" s="4" t="inlineStr">
        <is>
          <t xml:space="preserve"> </t>
        </is>
      </c>
      <c r="AB137" s="4" t="inlineStr">
        <is>
          <t xml:space="preserve"> </t>
        </is>
      </c>
    </row>
    <row r="138">
      <c r="A138" s="4" t="inlineStr">
        <is>
          <t>Risk [Text Bl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Q138" s="4" t="inlineStr">
        <is>
          <t>Sovereign Debt Obligation Risk.</t>
        </is>
      </c>
      <c r="R138" s="4" t="inlineStr">
        <is>
          <t xml:space="preserve"> </t>
        </is>
      </c>
      <c r="S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row>
    <row r="139">
      <c r="A139" s="4" t="inlineStr">
        <is>
          <t>U.S. Government Securities Ris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X140" s="4" t="inlineStr">
        <is>
          <t xml:space="preserve"> </t>
        </is>
      </c>
      <c r="Z140" s="4" t="inlineStr">
        <is>
          <t xml:space="preserve"> </t>
        </is>
      </c>
      <c r="AB140" s="4" t="inlineStr">
        <is>
          <t xml:space="preserve"> </t>
        </is>
      </c>
    </row>
    <row r="141">
      <c r="A141" s="4" t="inlineStr">
        <is>
          <t>Risk [Text Block]</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Q141" s="4" t="inlineStr">
        <is>
          <t>U.S. Government Securities Risk.</t>
        </is>
      </c>
      <c r="R141" s="4" t="inlineStr">
        <is>
          <t xml:space="preserve"> </t>
        </is>
      </c>
      <c r="S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row>
    <row r="142">
      <c r="A142" s="4" t="inlineStr">
        <is>
          <t>Municipal Securities Ris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X143" s="4" t="inlineStr">
        <is>
          <t xml:space="preserve"> </t>
        </is>
      </c>
      <c r="Z143" s="4" t="inlineStr">
        <is>
          <t xml:space="preserve"> </t>
        </is>
      </c>
      <c r="AB143" s="4" t="inlineStr">
        <is>
          <t xml:space="preserve"> </t>
        </is>
      </c>
    </row>
    <row r="144">
      <c r="A144" s="4" t="inlineStr">
        <is>
          <t>Risk [Text Block]</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Q144" s="4" t="inlineStr">
        <is>
          <t>Municipal Securities Risk.</t>
        </is>
      </c>
      <c r="R144" s="4" t="inlineStr">
        <is>
          <t xml:space="preserve"> </t>
        </is>
      </c>
      <c r="S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row>
    <row r="145">
      <c r="A145" s="4" t="inlineStr">
        <is>
          <t>Structured Notes Ris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X146" s="4" t="inlineStr">
        <is>
          <t xml:space="preserve"> </t>
        </is>
      </c>
      <c r="Z146" s="4" t="inlineStr">
        <is>
          <t xml:space="preserve"> </t>
        </is>
      </c>
      <c r="AB146" s="4" t="inlineStr">
        <is>
          <t xml:space="preserve"> </t>
        </is>
      </c>
    </row>
    <row r="147">
      <c r="A147" s="4" t="inlineStr">
        <is>
          <t>Risk [Text Block]</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Q147" s="4" t="inlineStr">
        <is>
          <t>Structured Notes Risk.</t>
        </is>
      </c>
      <c r="R147" s="4" t="inlineStr">
        <is>
          <t xml:space="preserve"> </t>
        </is>
      </c>
      <c r="S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row>
    <row r="148">
      <c r="A148" s="4" t="inlineStr">
        <is>
          <t>Rating Agency Ris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c r="V149" s="4" t="inlineStr">
        <is>
          <t xml:space="preserve"> </t>
        </is>
      </c>
      <c r="X149" s="4" t="inlineStr">
        <is>
          <t xml:space="preserve"> </t>
        </is>
      </c>
      <c r="Z149" s="4" t="inlineStr">
        <is>
          <t xml:space="preserve"> </t>
        </is>
      </c>
      <c r="AB149" s="4" t="inlineStr">
        <is>
          <t xml:space="preserve"> </t>
        </is>
      </c>
    </row>
    <row r="150">
      <c r="A150" s="4" t="inlineStr">
        <is>
          <t>Risk [Text Bl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Q150" s="4" t="inlineStr">
        <is>
          <t>Rating Agency Risk.</t>
        </is>
      </c>
      <c r="R150" s="4" t="inlineStr">
        <is>
          <t xml:space="preserve"> </t>
        </is>
      </c>
      <c r="S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row>
    <row r="151">
      <c r="A151" s="4" t="inlineStr">
        <is>
          <t>Legislation and Regulatory Risks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c r="X152" s="4" t="inlineStr">
        <is>
          <t xml:space="preserve"> </t>
        </is>
      </c>
      <c r="Z152" s="4" t="inlineStr">
        <is>
          <t xml:space="preserve"> </t>
        </is>
      </c>
      <c r="AB152" s="4" t="inlineStr">
        <is>
          <t xml:space="preserve"> </t>
        </is>
      </c>
    </row>
    <row r="153">
      <c r="A153" s="4" t="inlineStr">
        <is>
          <t>Risk [Text Bl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Q153" s="4" t="inlineStr">
        <is>
          <t>Legislation and Regulatory Risks.</t>
        </is>
      </c>
      <c r="R153" s="4" t="inlineStr">
        <is>
          <t xml:space="preserve"> </t>
        </is>
      </c>
      <c r="S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row>
    <row r="154">
      <c r="A154" s="4" t="inlineStr">
        <is>
          <t>Market Disruption, Geopolitical and Climate Change Risks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V155" s="4" t="inlineStr">
        <is>
          <t xml:space="preserve"> </t>
        </is>
      </c>
      <c r="X155" s="4" t="inlineStr">
        <is>
          <t xml:space="preserve"> </t>
        </is>
      </c>
      <c r="Z155" s="4" t="inlineStr">
        <is>
          <t xml:space="preserve"> </t>
        </is>
      </c>
      <c r="AB155" s="4" t="inlineStr">
        <is>
          <t xml:space="preserve"> </t>
        </is>
      </c>
    </row>
    <row r="156">
      <c r="A156" s="4" t="inlineStr">
        <is>
          <t>Risk [Text Block]</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Q156" s="4" t="inlineStr">
        <is>
          <t>Market Disruption, Geopolitical and Climate Change
Risks. The impairment or failure of one or more banks with
whom the Fund transacts may inhibit the Fund’s ability to access depository accounts. In such cases, the Fund may be forced to delay
or forgo investments, resulting in lower Fund performance. In the event of such a failure of a banking institution where the Fund holds
depository accounts, access to such accounts could be restricted and U.S. Federal Deposit Insurance Corporation (“FDIC”) protection
may not be available for balances in excess of amounts insured by the FDIC. In such instances, the Fund may not recover such excess, uninsured
amounts. Climate change poses long-term threats to physical
and biological systems. Potential hazards and risks related to climate change for a State or municipality include, among other things,
wildfires, rising sea levels, more severe coastal flooding and erosion hazards, and more intense storms. Storms in recent years have demonstrated
vulnerabilities in a State's or municipality's infrastructure to extreme weather events. Climate change risks, if they materialize, can
adversely impact a State's or municipality's financial plan in current or future years. In addition, economists and others have expressed
increasing concern about the potential effects of global climate change on property and security values. A rise in sea levels, an increase
in powerful windstorms and/or a climate-driven increase in sea levels or flooding could cause coastal properties to lose value or become
unmarketable altogether. Economists warn that, unlike previous declines in the real estate market, properties in affected coastal zones
may not ever recover their value. Large wildfires driven by high winds and prolonged drought may devastate businesses and entire communities
and may be very costly to any business found to be responsible for the fire. Regulatory changes and divestment movements tied to concerns
about climate change could adversely affect the value of certain land and the viability of industries whose activities or products are
seen as accelerating climate change. These losses could adversely affect the bonds of municipalities
that depend on tax or other revenues and tourist dollars generated by affected properties, and insurers of the property and/or of municipal
securities. Since property and security values are driven largely by buyers' perceptions, it is difficult to know the time period over
which these market effects might unfold.</t>
        </is>
      </c>
      <c r="R156" s="4" t="inlineStr">
        <is>
          <t xml:space="preserve"> </t>
        </is>
      </c>
      <c r="S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row>
    <row r="157">
      <c r="A157" s="4" t="inlineStr">
        <is>
          <t>Pandemic Ris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c r="V158" s="4" t="inlineStr">
        <is>
          <t xml:space="preserve"> </t>
        </is>
      </c>
      <c r="X158" s="4" t="inlineStr">
        <is>
          <t xml:space="preserve"> </t>
        </is>
      </c>
      <c r="Z158" s="4" t="inlineStr">
        <is>
          <t xml:space="preserve"> </t>
        </is>
      </c>
      <c r="AB158" s="4" t="inlineStr">
        <is>
          <t xml:space="preserve"> </t>
        </is>
      </c>
    </row>
    <row r="159">
      <c r="A159" s="4" t="inlineStr">
        <is>
          <t>Risk [Text Bl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Q159" s="4" t="inlineStr">
        <is>
          <t>Pandemic Risk.</t>
        </is>
      </c>
      <c r="R159" s="4" t="inlineStr">
        <is>
          <t xml:space="preserve"> </t>
        </is>
      </c>
      <c r="S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row>
    <row r="160">
      <c r="A160" s="4" t="inlineStr">
        <is>
          <t>Defensive Measures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Q161" s="4" t="inlineStr">
        <is>
          <t xml:space="preserve"> </t>
        </is>
      </c>
      <c r="R161" s="4" t="inlineStr">
        <is>
          <t xml:space="preserve"> </t>
        </is>
      </c>
      <c r="S161" s="4" t="inlineStr">
        <is>
          <t xml:space="preserve"> </t>
        </is>
      </c>
      <c r="T161" s="4" t="inlineStr">
        <is>
          <t xml:space="preserve"> </t>
        </is>
      </c>
      <c r="V161" s="4" t="inlineStr">
        <is>
          <t xml:space="preserve"> </t>
        </is>
      </c>
      <c r="X161" s="4" t="inlineStr">
        <is>
          <t xml:space="preserve"> </t>
        </is>
      </c>
      <c r="Z161" s="4" t="inlineStr">
        <is>
          <t xml:space="preserve"> </t>
        </is>
      </c>
      <c r="AB161" s="4" t="inlineStr">
        <is>
          <t xml:space="preserve"> </t>
        </is>
      </c>
    </row>
    <row r="162">
      <c r="A162" s="4" t="inlineStr">
        <is>
          <t>Risk [Text Block]</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Q162" s="4" t="inlineStr">
        <is>
          <t>Defensive Measures.</t>
        </is>
      </c>
      <c r="R162" s="4" t="inlineStr">
        <is>
          <t xml:space="preserve"> </t>
        </is>
      </c>
      <c r="S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row>
    <row r="163">
      <c r="A163" s="4" t="inlineStr">
        <is>
          <t>Alternative Credit and Pass-Through Notes Risk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Q164" s="4" t="inlineStr">
        <is>
          <t xml:space="preserve"> </t>
        </is>
      </c>
      <c r="R164" s="4" t="inlineStr">
        <is>
          <t xml:space="preserve"> </t>
        </is>
      </c>
      <c r="S164" s="4" t="inlineStr">
        <is>
          <t xml:space="preserve"> </t>
        </is>
      </c>
      <c r="T164" s="4" t="inlineStr">
        <is>
          <t xml:space="preserve"> </t>
        </is>
      </c>
      <c r="V164" s="4" t="inlineStr">
        <is>
          <t xml:space="preserve"> </t>
        </is>
      </c>
      <c r="X164" s="4" t="inlineStr">
        <is>
          <t xml:space="preserve"> </t>
        </is>
      </c>
      <c r="Z164" s="4" t="inlineStr">
        <is>
          <t xml:space="preserve"> </t>
        </is>
      </c>
      <c r="AB164" s="4" t="inlineStr">
        <is>
          <t xml:space="preserve"> </t>
        </is>
      </c>
    </row>
    <row r="165">
      <c r="A165" s="4" t="inlineStr">
        <is>
          <t>Risk [Text Block]</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Q165" s="4" t="inlineStr">
        <is>
          <t>Alternative Credit and Pass-Through Notes Risk.</t>
        </is>
      </c>
      <c r="R165" s="4" t="inlineStr">
        <is>
          <t xml:space="preserve"> </t>
        </is>
      </c>
      <c r="S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row>
    <row r="166">
      <c r="A166" s="4" t="inlineStr">
        <is>
          <t>Platform Concentration Risk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Q167" s="4" t="inlineStr">
        <is>
          <t xml:space="preserve"> </t>
        </is>
      </c>
      <c r="R167" s="4" t="inlineStr">
        <is>
          <t xml:space="preserve"> </t>
        </is>
      </c>
      <c r="S167" s="4" t="inlineStr">
        <is>
          <t xml:space="preserve"> </t>
        </is>
      </c>
      <c r="T167" s="4" t="inlineStr">
        <is>
          <t xml:space="preserve"> </t>
        </is>
      </c>
      <c r="V167" s="4" t="inlineStr">
        <is>
          <t xml:space="preserve"> </t>
        </is>
      </c>
      <c r="X167" s="4" t="inlineStr">
        <is>
          <t xml:space="preserve"> </t>
        </is>
      </c>
      <c r="Z167" s="4" t="inlineStr">
        <is>
          <t xml:space="preserve"> </t>
        </is>
      </c>
      <c r="AB167" s="4" t="inlineStr">
        <is>
          <t xml:space="preserve"> </t>
        </is>
      </c>
    </row>
    <row r="168">
      <c r="A168" s="4" t="inlineStr">
        <is>
          <t>Risk [Text Bloc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Q168" s="4" t="inlineStr">
        <is>
          <t>Platform Concentration Risk.</t>
        </is>
      </c>
      <c r="R168" s="4" t="inlineStr">
        <is>
          <t xml:space="preserve"> </t>
        </is>
      </c>
      <c r="S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row>
    <row r="169">
      <c r="A169" s="4" t="inlineStr">
        <is>
          <t>Platform Reliance Risk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Q169" s="4" t="inlineStr">
        <is>
          <t xml:space="preserve"> </t>
        </is>
      </c>
      <c r="R169" s="4" t="inlineStr">
        <is>
          <t xml:space="preserve"> </t>
        </is>
      </c>
      <c r="S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Q170" s="4" t="inlineStr">
        <is>
          <t xml:space="preserve"> </t>
        </is>
      </c>
      <c r="R170" s="4" t="inlineStr">
        <is>
          <t xml:space="preserve"> </t>
        </is>
      </c>
      <c r="S170" s="4" t="inlineStr">
        <is>
          <t xml:space="preserve"> </t>
        </is>
      </c>
      <c r="T170" s="4" t="inlineStr">
        <is>
          <t xml:space="preserve"> </t>
        </is>
      </c>
      <c r="V170" s="4" t="inlineStr">
        <is>
          <t xml:space="preserve"> </t>
        </is>
      </c>
      <c r="X170" s="4" t="inlineStr">
        <is>
          <t xml:space="preserve"> </t>
        </is>
      </c>
      <c r="Z170" s="4" t="inlineStr">
        <is>
          <t xml:space="preserve"> </t>
        </is>
      </c>
      <c r="AB170" s="4" t="inlineStr">
        <is>
          <t xml:space="preserve"> </t>
        </is>
      </c>
    </row>
    <row r="171">
      <c r="A171" s="4" t="inlineStr">
        <is>
          <t>Risk [Text Block]</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Q171" s="4" t="inlineStr">
        <is>
          <t>Platform Reliance Risk.</t>
        </is>
      </c>
      <c r="R171" s="4" t="inlineStr">
        <is>
          <t xml:space="preserve"> </t>
        </is>
      </c>
      <c r="S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row>
    <row r="172">
      <c r="A172" s="4" t="inlineStr">
        <is>
          <t>Market Discount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Q172" s="4" t="inlineStr">
        <is>
          <t xml:space="preserve"> </t>
        </is>
      </c>
      <c r="R172" s="4" t="inlineStr">
        <is>
          <t xml:space="preserve"> </t>
        </is>
      </c>
      <c r="S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Q173" s="4" t="inlineStr">
        <is>
          <t xml:space="preserve"> </t>
        </is>
      </c>
      <c r="R173" s="4" t="inlineStr">
        <is>
          <t xml:space="preserve"> </t>
        </is>
      </c>
      <c r="S173" s="4" t="inlineStr">
        <is>
          <t xml:space="preserve"> </t>
        </is>
      </c>
      <c r="T173" s="4" t="inlineStr">
        <is>
          <t xml:space="preserve"> </t>
        </is>
      </c>
      <c r="V173" s="4" t="inlineStr">
        <is>
          <t xml:space="preserve"> </t>
        </is>
      </c>
      <c r="X173" s="4" t="inlineStr">
        <is>
          <t xml:space="preserve"> </t>
        </is>
      </c>
      <c r="Z173" s="4" t="inlineStr">
        <is>
          <t xml:space="preserve"> </t>
        </is>
      </c>
      <c r="AB173" s="4" t="inlineStr">
        <is>
          <t xml:space="preserve"> </t>
        </is>
      </c>
    </row>
    <row r="174">
      <c r="A174" s="4" t="inlineStr">
        <is>
          <t>Risk [Text Block]</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Q174" s="4" t="inlineStr">
        <is>
          <t>Market Discount.</t>
        </is>
      </c>
      <c r="R174" s="4" t="inlineStr">
        <is>
          <t xml:space="preserve"> </t>
        </is>
      </c>
      <c r="S174" s="4" t="inlineStr">
        <is>
          <t xml:space="preserve"> </t>
        </is>
      </c>
      <c r="T174" s="4" t="inlineStr">
        <is>
          <t xml:space="preserve"> </t>
        </is>
      </c>
      <c r="V174" s="4" t="inlineStr">
        <is>
          <t xml:space="preserve"> </t>
        </is>
      </c>
      <c r="X174" s="4" t="inlineStr">
        <is>
          <t xml:space="preserve"> </t>
        </is>
      </c>
      <c r="Z174" s="4" t="inlineStr">
        <is>
          <t xml:space="preserve"> </t>
        </is>
      </c>
      <c r="AB174" s="4" t="inlineStr">
        <is>
          <t xml:space="preserve"> </t>
        </is>
      </c>
    </row>
    <row r="175">
      <c r="A175" s="4" t="inlineStr">
        <is>
          <t>Investment Style Risk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Q175" s="4" t="inlineStr">
        <is>
          <t xml:space="preserve"> </t>
        </is>
      </c>
      <c r="R175" s="4" t="inlineStr">
        <is>
          <t xml:space="preserve"> </t>
        </is>
      </c>
      <c r="S175" s="4" t="inlineStr">
        <is>
          <t xml:space="preserve"> </t>
        </is>
      </c>
      <c r="T175" s="4" t="inlineStr">
        <is>
          <t xml:space="preserve"> </t>
        </is>
      </c>
      <c r="V175" s="4" t="inlineStr">
        <is>
          <t xml:space="preserve"> </t>
        </is>
      </c>
      <c r="X175" s="4" t="inlineStr">
        <is>
          <t xml:space="preserve"> </t>
        </is>
      </c>
      <c r="Z175" s="4" t="inlineStr">
        <is>
          <t xml:space="preserve"> </t>
        </is>
      </c>
      <c r="AB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Q176" s="4" t="inlineStr">
        <is>
          <t xml:space="preserve"> </t>
        </is>
      </c>
      <c r="R176" s="4" t="inlineStr">
        <is>
          <t xml:space="preserve"> </t>
        </is>
      </c>
      <c r="S176" s="4" t="inlineStr">
        <is>
          <t xml:space="preserve"> </t>
        </is>
      </c>
      <c r="T176" s="4" t="inlineStr">
        <is>
          <t xml:space="preserve"> </t>
        </is>
      </c>
      <c r="V176" s="4" t="inlineStr">
        <is>
          <t xml:space="preserve"> </t>
        </is>
      </c>
      <c r="X176" s="4" t="inlineStr">
        <is>
          <t xml:space="preserve"> </t>
        </is>
      </c>
      <c r="Z176" s="4" t="inlineStr">
        <is>
          <t xml:space="preserve"> </t>
        </is>
      </c>
      <c r="AB176" s="4" t="inlineStr">
        <is>
          <t xml:space="preserve"> </t>
        </is>
      </c>
    </row>
    <row r="177">
      <c r="A177" s="4" t="inlineStr">
        <is>
          <t>Risk [Text Block]</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Q177" s="4" t="inlineStr">
        <is>
          <t>Investment Style Risk.</t>
        </is>
      </c>
      <c r="R177" s="4" t="inlineStr">
        <is>
          <t xml:space="preserve"> </t>
        </is>
      </c>
      <c r="S177" s="4" t="inlineStr">
        <is>
          <t xml:space="preserve"> </t>
        </is>
      </c>
      <c r="T177" s="4" t="inlineStr">
        <is>
          <t xml:space="preserve"> </t>
        </is>
      </c>
      <c r="V177" s="4" t="inlineStr">
        <is>
          <t xml:space="preserve"> </t>
        </is>
      </c>
      <c r="X177" s="4" t="inlineStr">
        <is>
          <t xml:space="preserve"> </t>
        </is>
      </c>
      <c r="Z177" s="4" t="inlineStr">
        <is>
          <t xml:space="preserve"> </t>
        </is>
      </c>
      <c r="AB177" s="4" t="inlineStr">
        <is>
          <t xml:space="preserve"> </t>
        </is>
      </c>
    </row>
    <row r="178">
      <c r="A178" s="4" t="inlineStr">
        <is>
          <t>Multi-Manager Risk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Q178" s="4" t="inlineStr">
        <is>
          <t xml:space="preserve"> </t>
        </is>
      </c>
      <c r="R178" s="4" t="inlineStr">
        <is>
          <t xml:space="preserve"> </t>
        </is>
      </c>
      <c r="S178" s="4" t="inlineStr">
        <is>
          <t xml:space="preserve"> </t>
        </is>
      </c>
      <c r="T178" s="4" t="inlineStr">
        <is>
          <t xml:space="preserve"> </t>
        </is>
      </c>
      <c r="V178" s="4" t="inlineStr">
        <is>
          <t xml:space="preserve"> </t>
        </is>
      </c>
      <c r="X178" s="4" t="inlineStr">
        <is>
          <t xml:space="preserve"> </t>
        </is>
      </c>
      <c r="Z178" s="4" t="inlineStr">
        <is>
          <t xml:space="preserve"> </t>
        </is>
      </c>
      <c r="AB178" s="4" t="inlineStr">
        <is>
          <t xml:space="preserve"> </t>
        </is>
      </c>
    </row>
    <row r="179">
      <c r="A179" s="3" t="inlineStr">
        <is>
          <t>General Description of Registrant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Q179" s="4" t="inlineStr">
        <is>
          <t xml:space="preserve"> </t>
        </is>
      </c>
      <c r="R179" s="4" t="inlineStr">
        <is>
          <t xml:space="preserve"> </t>
        </is>
      </c>
      <c r="S179" s="4" t="inlineStr">
        <is>
          <t xml:space="preserve"> </t>
        </is>
      </c>
      <c r="T179" s="4" t="inlineStr">
        <is>
          <t xml:space="preserve"> </t>
        </is>
      </c>
      <c r="V179" s="4" t="inlineStr">
        <is>
          <t xml:space="preserve"> </t>
        </is>
      </c>
      <c r="X179" s="4" t="inlineStr">
        <is>
          <t xml:space="preserve"> </t>
        </is>
      </c>
      <c r="Z179" s="4" t="inlineStr">
        <is>
          <t xml:space="preserve"> </t>
        </is>
      </c>
      <c r="AB179" s="4" t="inlineStr">
        <is>
          <t xml:space="preserve"> </t>
        </is>
      </c>
    </row>
    <row r="180">
      <c r="A180" s="4" t="inlineStr">
        <is>
          <t>Risk [Text Block]</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Q180" s="4" t="inlineStr">
        <is>
          <t>Multi-Manager Risk.</t>
        </is>
      </c>
      <c r="R180" s="4" t="inlineStr">
        <is>
          <t xml:space="preserve"> </t>
        </is>
      </c>
      <c r="S180" s="4" t="inlineStr">
        <is>
          <t xml:space="preserve"> </t>
        </is>
      </c>
      <c r="T180" s="4" t="inlineStr">
        <is>
          <t xml:space="preserve"> </t>
        </is>
      </c>
      <c r="V180" s="4" t="inlineStr">
        <is>
          <t xml:space="preserve"> </t>
        </is>
      </c>
      <c r="X180" s="4" t="inlineStr">
        <is>
          <t xml:space="preserve"> </t>
        </is>
      </c>
      <c r="Z180" s="4" t="inlineStr">
        <is>
          <t xml:space="preserve"> </t>
        </is>
      </c>
      <c r="AB180" s="4" t="inlineStr">
        <is>
          <t xml:space="preserve"> </t>
        </is>
      </c>
    </row>
    <row r="181">
      <c r="A181" s="4" t="inlineStr">
        <is>
          <t>Asset Allocation Risk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Q181" s="4" t="inlineStr">
        <is>
          <t xml:space="preserve"> </t>
        </is>
      </c>
      <c r="R181" s="4" t="inlineStr">
        <is>
          <t xml:space="preserve"> </t>
        </is>
      </c>
      <c r="S181" s="4" t="inlineStr">
        <is>
          <t xml:space="preserve"> </t>
        </is>
      </c>
      <c r="T181" s="4" t="inlineStr">
        <is>
          <t xml:space="preserve"> </t>
        </is>
      </c>
      <c r="V181" s="4" t="inlineStr">
        <is>
          <t xml:space="preserve"> </t>
        </is>
      </c>
      <c r="X181" s="4" t="inlineStr">
        <is>
          <t xml:space="preserve"> </t>
        </is>
      </c>
      <c r="Z181" s="4" t="inlineStr">
        <is>
          <t xml:space="preserve"> </t>
        </is>
      </c>
      <c r="AB181" s="4" t="inlineStr">
        <is>
          <t xml:space="preserve"> </t>
        </is>
      </c>
    </row>
    <row r="182">
      <c r="A182" s="3" t="inlineStr">
        <is>
          <t>General Description of Registrant [Abstrac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Q182" s="4" t="inlineStr">
        <is>
          <t xml:space="preserve"> </t>
        </is>
      </c>
      <c r="R182" s="4" t="inlineStr">
        <is>
          <t xml:space="preserve"> </t>
        </is>
      </c>
      <c r="S182" s="4" t="inlineStr">
        <is>
          <t xml:space="preserve"> </t>
        </is>
      </c>
      <c r="T182" s="4" t="inlineStr">
        <is>
          <t xml:space="preserve"> </t>
        </is>
      </c>
      <c r="V182" s="4" t="inlineStr">
        <is>
          <t xml:space="preserve"> </t>
        </is>
      </c>
      <c r="X182" s="4" t="inlineStr">
        <is>
          <t xml:space="preserve"> </t>
        </is>
      </c>
      <c r="Z182" s="4" t="inlineStr">
        <is>
          <t xml:space="preserve"> </t>
        </is>
      </c>
      <c r="AB182" s="4" t="inlineStr">
        <is>
          <t xml:space="preserve"> </t>
        </is>
      </c>
    </row>
    <row r="183">
      <c r="A183" s="4" t="inlineStr">
        <is>
          <t>Risk [Text Block]</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Q183" s="4" t="inlineStr">
        <is>
          <t>Asset Allocation Risk.</t>
        </is>
      </c>
      <c r="R183" s="4" t="inlineStr">
        <is>
          <t xml:space="preserve"> </t>
        </is>
      </c>
      <c r="S183" s="4" t="inlineStr">
        <is>
          <t xml:space="preserve"> </t>
        </is>
      </c>
      <c r="T183" s="4" t="inlineStr">
        <is>
          <t xml:space="preserve"> </t>
        </is>
      </c>
      <c r="V183" s="4" t="inlineStr">
        <is>
          <t xml:space="preserve"> </t>
        </is>
      </c>
      <c r="X183" s="4" t="inlineStr">
        <is>
          <t xml:space="preserve"> </t>
        </is>
      </c>
      <c r="Z183" s="4" t="inlineStr">
        <is>
          <t xml:space="preserve"> </t>
        </is>
      </c>
      <c r="AB183" s="4" t="inlineStr">
        <is>
          <t xml:space="preserve"> </t>
        </is>
      </c>
    </row>
    <row r="184">
      <c r="A184" s="4" t="inlineStr">
        <is>
          <t>Leverage Risks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Q184" s="4" t="inlineStr">
        <is>
          <t xml:space="preserve"> </t>
        </is>
      </c>
      <c r="R184" s="4" t="inlineStr">
        <is>
          <t xml:space="preserve"> </t>
        </is>
      </c>
      <c r="S184" s="4" t="inlineStr">
        <is>
          <t xml:space="preserve"> </t>
        </is>
      </c>
      <c r="T184" s="4" t="inlineStr">
        <is>
          <t xml:space="preserve"> </t>
        </is>
      </c>
      <c r="V184" s="4" t="inlineStr">
        <is>
          <t xml:space="preserve"> </t>
        </is>
      </c>
      <c r="X184" s="4" t="inlineStr">
        <is>
          <t xml:space="preserve"> </t>
        </is>
      </c>
      <c r="Z184" s="4" t="inlineStr">
        <is>
          <t xml:space="preserve"> </t>
        </is>
      </c>
      <c r="AB184" s="4" t="inlineStr">
        <is>
          <t xml:space="preserve"> </t>
        </is>
      </c>
    </row>
    <row r="185">
      <c r="A185" s="3" t="inlineStr">
        <is>
          <t>General Description of Registrant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Q185" s="4" t="inlineStr">
        <is>
          <t xml:space="preserve"> </t>
        </is>
      </c>
      <c r="R185" s="4" t="inlineStr">
        <is>
          <t xml:space="preserve"> </t>
        </is>
      </c>
      <c r="S185" s="4" t="inlineStr">
        <is>
          <t xml:space="preserve"> </t>
        </is>
      </c>
      <c r="T185" s="4" t="inlineStr">
        <is>
          <t xml:space="preserve"> </t>
        </is>
      </c>
      <c r="V185" s="4" t="inlineStr">
        <is>
          <t xml:space="preserve"> </t>
        </is>
      </c>
      <c r="X185" s="4" t="inlineStr">
        <is>
          <t xml:space="preserve"> </t>
        </is>
      </c>
      <c r="Z185" s="4" t="inlineStr">
        <is>
          <t xml:space="preserve"> </t>
        </is>
      </c>
      <c r="AB185" s="4" t="inlineStr">
        <is>
          <t xml:space="preserve"> </t>
        </is>
      </c>
    </row>
    <row r="186">
      <c r="A186" s="4" t="inlineStr">
        <is>
          <t>Risk [Text Block]</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Q186" s="4" t="inlineStr">
        <is>
          <t>Leverage Risks.</t>
        </is>
      </c>
      <c r="R186" s="4" t="inlineStr">
        <is>
          <t xml:space="preserve"> </t>
        </is>
      </c>
      <c r="S186" s="4" t="inlineStr">
        <is>
          <t xml:space="preserve"> </t>
        </is>
      </c>
      <c r="T186" s="4" t="inlineStr">
        <is>
          <t xml:space="preserve"> </t>
        </is>
      </c>
      <c r="V186" s="4" t="inlineStr">
        <is>
          <t xml:space="preserve"> </t>
        </is>
      </c>
      <c r="X186" s="4" t="inlineStr">
        <is>
          <t xml:space="preserve"> </t>
        </is>
      </c>
      <c r="Z186" s="4" t="inlineStr">
        <is>
          <t xml:space="preserve"> </t>
        </is>
      </c>
      <c r="AB186" s="4" t="inlineStr">
        <is>
          <t xml:space="preserve"> </t>
        </is>
      </c>
    </row>
    <row r="187">
      <c r="A187" s="4" t="inlineStr">
        <is>
          <t>Potential Conflicts Of Interest Risk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Q187" s="4" t="inlineStr">
        <is>
          <t xml:space="preserve"> </t>
        </is>
      </c>
      <c r="R187" s="4" t="inlineStr">
        <is>
          <t xml:space="preserve"> </t>
        </is>
      </c>
      <c r="S187" s="4" t="inlineStr">
        <is>
          <t xml:space="preserve"> </t>
        </is>
      </c>
      <c r="T187" s="4" t="inlineStr">
        <is>
          <t xml:space="preserve"> </t>
        </is>
      </c>
      <c r="V187" s="4" t="inlineStr">
        <is>
          <t xml:space="preserve"> </t>
        </is>
      </c>
      <c r="X187" s="4" t="inlineStr">
        <is>
          <t xml:space="preserve"> </t>
        </is>
      </c>
      <c r="Z187" s="4" t="inlineStr">
        <is>
          <t xml:space="preserve"> </t>
        </is>
      </c>
      <c r="AB187" s="4" t="inlineStr">
        <is>
          <t xml:space="preserve"> </t>
        </is>
      </c>
    </row>
    <row r="188">
      <c r="A188" s="3" t="inlineStr">
        <is>
          <t>General Description of Registrant [Abstract]</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Q188" s="4" t="inlineStr">
        <is>
          <t xml:space="preserve"> </t>
        </is>
      </c>
      <c r="R188" s="4" t="inlineStr">
        <is>
          <t xml:space="preserve"> </t>
        </is>
      </c>
      <c r="S188" s="4" t="inlineStr">
        <is>
          <t xml:space="preserve"> </t>
        </is>
      </c>
      <c r="T188" s="4" t="inlineStr">
        <is>
          <t xml:space="preserve"> </t>
        </is>
      </c>
      <c r="V188" s="4" t="inlineStr">
        <is>
          <t xml:space="preserve"> </t>
        </is>
      </c>
      <c r="X188" s="4" t="inlineStr">
        <is>
          <t xml:space="preserve"> </t>
        </is>
      </c>
      <c r="Z188" s="4" t="inlineStr">
        <is>
          <t xml:space="preserve"> </t>
        </is>
      </c>
      <c r="AB188" s="4" t="inlineStr">
        <is>
          <t xml:space="preserve"> </t>
        </is>
      </c>
    </row>
    <row r="189">
      <c r="A189" s="4" t="inlineStr">
        <is>
          <t>Risk [Text Block]</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Q189" s="4" t="inlineStr">
        <is>
          <t>Potential Conflicts of Interest Risk.</t>
        </is>
      </c>
      <c r="R189" s="4" t="inlineStr">
        <is>
          <t xml:space="preserve"> </t>
        </is>
      </c>
      <c r="S189" s="4" t="inlineStr">
        <is>
          <t xml:space="preserve"> </t>
        </is>
      </c>
      <c r="T189" s="4" t="inlineStr">
        <is>
          <t xml:space="preserve"> </t>
        </is>
      </c>
      <c r="V189" s="4" t="inlineStr">
        <is>
          <t xml:space="preserve"> </t>
        </is>
      </c>
      <c r="X189" s="4" t="inlineStr">
        <is>
          <t xml:space="preserve"> </t>
        </is>
      </c>
      <c r="Z189" s="4" t="inlineStr">
        <is>
          <t xml:space="preserve"> </t>
        </is>
      </c>
      <c r="AB189" s="4" t="inlineStr">
        <is>
          <t xml:space="preserve"> </t>
        </is>
      </c>
    </row>
    <row r="190">
      <c r="A190" s="4" t="inlineStr">
        <is>
          <t>Stockholder Activism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Q190" s="4" t="inlineStr">
        <is>
          <t xml:space="preserve"> </t>
        </is>
      </c>
      <c r="R190" s="4" t="inlineStr">
        <is>
          <t xml:space="preserve"> </t>
        </is>
      </c>
      <c r="S190" s="4" t="inlineStr">
        <is>
          <t xml:space="preserve"> </t>
        </is>
      </c>
      <c r="T190" s="4" t="inlineStr">
        <is>
          <t xml:space="preserve"> </t>
        </is>
      </c>
      <c r="V190" s="4" t="inlineStr">
        <is>
          <t xml:space="preserve"> </t>
        </is>
      </c>
      <c r="X190" s="4" t="inlineStr">
        <is>
          <t xml:space="preserve"> </t>
        </is>
      </c>
      <c r="Z190" s="4" t="inlineStr">
        <is>
          <t xml:space="preserve"> </t>
        </is>
      </c>
      <c r="AB190" s="4" t="inlineStr">
        <is>
          <t xml:space="preserve"> </t>
        </is>
      </c>
    </row>
    <row r="191">
      <c r="A191" s="3" t="inlineStr">
        <is>
          <t>General Description of Registrant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Q191" s="4" t="inlineStr">
        <is>
          <t xml:space="preserve"> </t>
        </is>
      </c>
      <c r="R191" s="4" t="inlineStr">
        <is>
          <t xml:space="preserve"> </t>
        </is>
      </c>
      <c r="S191" s="4" t="inlineStr">
        <is>
          <t xml:space="preserve"> </t>
        </is>
      </c>
      <c r="T191" s="4" t="inlineStr">
        <is>
          <t xml:space="preserve"> </t>
        </is>
      </c>
      <c r="V191" s="4" t="inlineStr">
        <is>
          <t xml:space="preserve"> </t>
        </is>
      </c>
      <c r="X191" s="4" t="inlineStr">
        <is>
          <t xml:space="preserve"> </t>
        </is>
      </c>
      <c r="Z191" s="4" t="inlineStr">
        <is>
          <t xml:space="preserve"> </t>
        </is>
      </c>
      <c r="AB191" s="4" t="inlineStr">
        <is>
          <t xml:space="preserve"> </t>
        </is>
      </c>
    </row>
    <row r="192">
      <c r="A192" s="4" t="inlineStr">
        <is>
          <t>Risk [Text Block]</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Q192" s="4" t="inlineStr">
        <is>
          <t>Stockholder Activism.</t>
        </is>
      </c>
      <c r="R192" s="4" t="inlineStr">
        <is>
          <t xml:space="preserve"> </t>
        </is>
      </c>
      <c r="S192" s="4" t="inlineStr">
        <is>
          <t xml:space="preserve"> </t>
        </is>
      </c>
      <c r="T192" s="4" t="inlineStr">
        <is>
          <t xml:space="preserve"> </t>
        </is>
      </c>
      <c r="V192" s="4" t="inlineStr">
        <is>
          <t xml:space="preserve"> </t>
        </is>
      </c>
      <c r="X192" s="4" t="inlineStr">
        <is>
          <t xml:space="preserve"> </t>
        </is>
      </c>
      <c r="Z192" s="4" t="inlineStr">
        <is>
          <t xml:space="preserve"> </t>
        </is>
      </c>
      <c r="AB192" s="4" t="inlineStr">
        <is>
          <t xml:space="preserve"> </t>
        </is>
      </c>
    </row>
    <row r="193">
      <c r="A193" s="4" t="inlineStr">
        <is>
          <t>Cybersecurity Risk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Q193" s="4" t="inlineStr">
        <is>
          <t xml:space="preserve"> </t>
        </is>
      </c>
      <c r="R193" s="4" t="inlineStr">
        <is>
          <t xml:space="preserve"> </t>
        </is>
      </c>
      <c r="S193" s="4" t="inlineStr">
        <is>
          <t xml:space="preserve"> </t>
        </is>
      </c>
      <c r="T193" s="4" t="inlineStr">
        <is>
          <t xml:space="preserve"> </t>
        </is>
      </c>
      <c r="V193" s="4" t="inlineStr">
        <is>
          <t xml:space="preserve"> </t>
        </is>
      </c>
      <c r="X193" s="4" t="inlineStr">
        <is>
          <t xml:space="preserve"> </t>
        </is>
      </c>
      <c r="Z193" s="4" t="inlineStr">
        <is>
          <t xml:space="preserve"> </t>
        </is>
      </c>
      <c r="AB193" s="4" t="inlineStr">
        <is>
          <t xml:space="preserve"> </t>
        </is>
      </c>
    </row>
    <row r="194">
      <c r="A194" s="3" t="inlineStr">
        <is>
          <t>General Description of Registrant [Abstrac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Q194" s="4" t="inlineStr">
        <is>
          <t xml:space="preserve"> </t>
        </is>
      </c>
      <c r="R194" s="4" t="inlineStr">
        <is>
          <t xml:space="preserve"> </t>
        </is>
      </c>
      <c r="S194" s="4" t="inlineStr">
        <is>
          <t xml:space="preserve"> </t>
        </is>
      </c>
      <c r="T194" s="4" t="inlineStr">
        <is>
          <t xml:space="preserve"> </t>
        </is>
      </c>
      <c r="V194" s="4" t="inlineStr">
        <is>
          <t xml:space="preserve"> </t>
        </is>
      </c>
      <c r="X194" s="4" t="inlineStr">
        <is>
          <t xml:space="preserve"> </t>
        </is>
      </c>
      <c r="Z194" s="4" t="inlineStr">
        <is>
          <t xml:space="preserve"> </t>
        </is>
      </c>
      <c r="AB194" s="4" t="inlineStr">
        <is>
          <t xml:space="preserve"> </t>
        </is>
      </c>
    </row>
    <row r="195">
      <c r="A195" s="4" t="inlineStr">
        <is>
          <t>Risk [Text Block]</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Q195" s="4" t="inlineStr">
        <is>
          <t>Cybersecurity Risk.</t>
        </is>
      </c>
      <c r="R195" s="4" t="inlineStr">
        <is>
          <t xml:space="preserve"> </t>
        </is>
      </c>
      <c r="S195" s="4" t="inlineStr">
        <is>
          <t xml:space="preserve"> </t>
        </is>
      </c>
      <c r="T195" s="4" t="inlineStr">
        <is>
          <t xml:space="preserve"> </t>
        </is>
      </c>
      <c r="V195" s="4" t="inlineStr">
        <is>
          <t xml:space="preserve"> </t>
        </is>
      </c>
      <c r="X195" s="4" t="inlineStr">
        <is>
          <t xml:space="preserve"> </t>
        </is>
      </c>
      <c r="Z195" s="4" t="inlineStr">
        <is>
          <t xml:space="preserve"> </t>
        </is>
      </c>
      <c r="AB195" s="4" t="inlineStr">
        <is>
          <t xml:space="preserve"> </t>
        </is>
      </c>
    </row>
    <row r="196">
      <c r="A196" s="4" t="inlineStr">
        <is>
          <t>Anti-Takeover Provisions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Q196" s="4" t="inlineStr">
        <is>
          <t xml:space="preserve"> </t>
        </is>
      </c>
      <c r="R196" s="4" t="inlineStr">
        <is>
          <t xml:space="preserve"> </t>
        </is>
      </c>
      <c r="S196" s="4" t="inlineStr">
        <is>
          <t xml:space="preserve"> </t>
        </is>
      </c>
      <c r="T196" s="4" t="inlineStr">
        <is>
          <t xml:space="preserve"> </t>
        </is>
      </c>
      <c r="V196" s="4" t="inlineStr">
        <is>
          <t xml:space="preserve"> </t>
        </is>
      </c>
      <c r="X196" s="4" t="inlineStr">
        <is>
          <t xml:space="preserve"> </t>
        </is>
      </c>
      <c r="Z196" s="4" t="inlineStr">
        <is>
          <t xml:space="preserve"> </t>
        </is>
      </c>
      <c r="AB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Q197" s="4" t="inlineStr">
        <is>
          <t xml:space="preserve"> </t>
        </is>
      </c>
      <c r="R197" s="4" t="inlineStr">
        <is>
          <t xml:space="preserve"> </t>
        </is>
      </c>
      <c r="S197" s="4" t="inlineStr">
        <is>
          <t xml:space="preserve"> </t>
        </is>
      </c>
      <c r="T197" s="4" t="inlineStr">
        <is>
          <t xml:space="preserve"> </t>
        </is>
      </c>
      <c r="V197" s="4" t="inlineStr">
        <is>
          <t xml:space="preserve"> </t>
        </is>
      </c>
      <c r="X197" s="4" t="inlineStr">
        <is>
          <t xml:space="preserve"> </t>
        </is>
      </c>
      <c r="Z197" s="4" t="inlineStr">
        <is>
          <t xml:space="preserve"> </t>
        </is>
      </c>
      <c r="AB197" s="4" t="inlineStr">
        <is>
          <t xml:space="preserve"> </t>
        </is>
      </c>
    </row>
    <row r="198">
      <c r="A198" s="4" t="inlineStr">
        <is>
          <t>Risk [Text Block]</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Q198" s="4" t="inlineStr">
        <is>
          <t>Anti-Takeover Provisions.</t>
        </is>
      </c>
      <c r="R198" s="4" t="inlineStr">
        <is>
          <t xml:space="preserve"> </t>
        </is>
      </c>
      <c r="S198" s="4" t="inlineStr">
        <is>
          <t xml:space="preserve"> </t>
        </is>
      </c>
      <c r="T198" s="4" t="inlineStr">
        <is>
          <t xml:space="preserve"> </t>
        </is>
      </c>
      <c r="V198" s="4" t="inlineStr">
        <is>
          <t xml:space="preserve"> </t>
        </is>
      </c>
      <c r="X198" s="4" t="inlineStr">
        <is>
          <t xml:space="preserve"> </t>
        </is>
      </c>
      <c r="Z198" s="4" t="inlineStr">
        <is>
          <t xml:space="preserve"> </t>
        </is>
      </c>
      <c r="AB198" s="4" t="inlineStr">
        <is>
          <t xml:space="preserve"> </t>
        </is>
      </c>
    </row>
    <row r="199">
      <c r="A199" s="4" t="inlineStr">
        <is>
          <t>Risks Associated With Additional Offerings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Q199" s="4" t="inlineStr">
        <is>
          <t xml:space="preserve"> </t>
        </is>
      </c>
      <c r="R199" s="4" t="inlineStr">
        <is>
          <t xml:space="preserve"> </t>
        </is>
      </c>
      <c r="S199" s="4" t="inlineStr">
        <is>
          <t xml:space="preserve"> </t>
        </is>
      </c>
      <c r="T199" s="4" t="inlineStr">
        <is>
          <t xml:space="preserve"> </t>
        </is>
      </c>
      <c r="V199" s="4" t="inlineStr">
        <is>
          <t xml:space="preserve"> </t>
        </is>
      </c>
      <c r="X199" s="4" t="inlineStr">
        <is>
          <t xml:space="preserve"> </t>
        </is>
      </c>
      <c r="Z199" s="4" t="inlineStr">
        <is>
          <t xml:space="preserve"> </t>
        </is>
      </c>
      <c r="AB199" s="4" t="inlineStr">
        <is>
          <t xml:space="preserve"> </t>
        </is>
      </c>
    </row>
    <row r="200">
      <c r="A200" s="3" t="inlineStr">
        <is>
          <t>General Description of Registrant [Abstract]</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Q200" s="4" t="inlineStr">
        <is>
          <t xml:space="preserve"> </t>
        </is>
      </c>
      <c r="R200" s="4" t="inlineStr">
        <is>
          <t xml:space="preserve"> </t>
        </is>
      </c>
      <c r="S200" s="4" t="inlineStr">
        <is>
          <t xml:space="preserve"> </t>
        </is>
      </c>
      <c r="T200" s="4" t="inlineStr">
        <is>
          <t xml:space="preserve"> </t>
        </is>
      </c>
      <c r="V200" s="4" t="inlineStr">
        <is>
          <t xml:space="preserve"> </t>
        </is>
      </c>
      <c r="X200" s="4" t="inlineStr">
        <is>
          <t xml:space="preserve"> </t>
        </is>
      </c>
      <c r="Z200" s="4" t="inlineStr">
        <is>
          <t xml:space="preserve"> </t>
        </is>
      </c>
      <c r="AB200" s="4" t="inlineStr">
        <is>
          <t xml:space="preserve"> </t>
        </is>
      </c>
    </row>
    <row r="201">
      <c r="A201" s="4" t="inlineStr">
        <is>
          <t>Risk [Text Block]</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Q201" s="4" t="inlineStr">
        <is>
          <t>Risks Associated with Additional Offerings. In the event any additional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n addition to the economic dilution described above, if a shareholder does not exercise all of
their Rights, the shareholder will incur voting dilution as a result of the Rights offering. This voting dilution will occur because the
shareholder will own a smaller proportionate interest in the Fund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Fund may be transferable or non-transferable rights.</t>
        </is>
      </c>
      <c r="R201" s="4" t="inlineStr">
        <is>
          <t xml:space="preserve"> </t>
        </is>
      </c>
      <c r="S201" s="4" t="inlineStr">
        <is>
          <t xml:space="preserve"> </t>
        </is>
      </c>
      <c r="T201" s="4" t="inlineStr">
        <is>
          <t xml:space="preserve"> </t>
        </is>
      </c>
      <c r="V201" s="4" t="inlineStr">
        <is>
          <t xml:space="preserve"> </t>
        </is>
      </c>
      <c r="X201" s="4" t="inlineStr">
        <is>
          <t xml:space="preserve"> </t>
        </is>
      </c>
      <c r="Z201" s="4" t="inlineStr">
        <is>
          <t xml:space="preserve"> </t>
        </is>
      </c>
      <c r="AB201" s="4" t="inlineStr">
        <is>
          <t xml:space="preserve"> </t>
        </is>
      </c>
    </row>
    <row r="202">
      <c r="A202" s="4" t="inlineStr">
        <is>
          <t>Secondary Market for the Common Shares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Q202" s="4" t="inlineStr">
        <is>
          <t xml:space="preserve"> </t>
        </is>
      </c>
      <c r="R202" s="4" t="inlineStr">
        <is>
          <t xml:space="preserve"> </t>
        </is>
      </c>
      <c r="S202" s="4" t="inlineStr">
        <is>
          <t xml:space="preserve"> </t>
        </is>
      </c>
      <c r="T202" s="4" t="inlineStr">
        <is>
          <t xml:space="preserve"> </t>
        </is>
      </c>
      <c r="V202" s="4" t="inlineStr">
        <is>
          <t xml:space="preserve"> </t>
        </is>
      </c>
      <c r="X202" s="4" t="inlineStr">
        <is>
          <t xml:space="preserve"> </t>
        </is>
      </c>
      <c r="Z202" s="4" t="inlineStr">
        <is>
          <t xml:space="preserve"> </t>
        </is>
      </c>
      <c r="AB202" s="4" t="inlineStr">
        <is>
          <t xml:space="preserve"> </t>
        </is>
      </c>
    </row>
    <row r="203">
      <c r="A203" s="3" t="inlineStr">
        <is>
          <t>General Description of Registrant [Abstract]</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Q203" s="4" t="inlineStr">
        <is>
          <t xml:space="preserve"> </t>
        </is>
      </c>
      <c r="R203" s="4" t="inlineStr">
        <is>
          <t xml:space="preserve"> </t>
        </is>
      </c>
      <c r="S203" s="4" t="inlineStr">
        <is>
          <t xml:space="preserve"> </t>
        </is>
      </c>
      <c r="T203" s="4" t="inlineStr">
        <is>
          <t xml:space="preserve"> </t>
        </is>
      </c>
      <c r="V203" s="4" t="inlineStr">
        <is>
          <t xml:space="preserve"> </t>
        </is>
      </c>
      <c r="X203" s="4" t="inlineStr">
        <is>
          <t xml:space="preserve"> </t>
        </is>
      </c>
      <c r="Z203" s="4" t="inlineStr">
        <is>
          <t xml:space="preserve"> </t>
        </is>
      </c>
      <c r="AB203" s="4" t="inlineStr">
        <is>
          <t xml:space="preserve"> </t>
        </is>
      </c>
    </row>
    <row r="204">
      <c r="A204" s="4" t="inlineStr">
        <is>
          <t>Risk [Text Block]</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Q204" s="4" t="inlineStr">
        <is>
          <t>Secondary Market for the Common Shares.</t>
        </is>
      </c>
      <c r="R204" s="4" t="inlineStr">
        <is>
          <t xml:space="preserve"> </t>
        </is>
      </c>
      <c r="S204" s="4" t="inlineStr">
        <is>
          <t xml:space="preserve"> </t>
        </is>
      </c>
      <c r="T204" s="4" t="inlineStr">
        <is>
          <t xml:space="preserve"> </t>
        </is>
      </c>
      <c r="V204" s="4" t="inlineStr">
        <is>
          <t xml:space="preserve"> </t>
        </is>
      </c>
      <c r="X204" s="4" t="inlineStr">
        <is>
          <t xml:space="preserve"> </t>
        </is>
      </c>
      <c r="Z204" s="4" t="inlineStr">
        <is>
          <t xml:space="preserve"> </t>
        </is>
      </c>
      <c r="AB204" s="4" t="inlineStr">
        <is>
          <t xml:space="preserve"> </t>
        </is>
      </c>
    </row>
    <row r="205">
      <c r="A205" s="4" t="inlineStr">
        <is>
          <t>Common Shares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Q205" s="4" t="inlineStr">
        <is>
          <t xml:space="preserve"> </t>
        </is>
      </c>
      <c r="R205" s="4" t="inlineStr">
        <is>
          <t xml:space="preserve"> </t>
        </is>
      </c>
      <c r="S205" s="4" t="inlineStr">
        <is>
          <t xml:space="preserve"> </t>
        </is>
      </c>
      <c r="T205" s="4" t="inlineStr">
        <is>
          <t xml:space="preserve"> </t>
        </is>
      </c>
      <c r="V205" s="4" t="inlineStr">
        <is>
          <t xml:space="preserve"> </t>
        </is>
      </c>
      <c r="X205" s="4" t="inlineStr">
        <is>
          <t xml:space="preserve"> </t>
        </is>
      </c>
      <c r="Z205" s="4" t="inlineStr">
        <is>
          <t xml:space="preserve"> </t>
        </is>
      </c>
      <c r="AB205" s="4" t="inlineStr">
        <is>
          <t xml:space="preserve"> </t>
        </is>
      </c>
    </row>
    <row r="206">
      <c r="A206" s="3" t="inlineStr">
        <is>
          <t>General Description of Registrant [Abstract]</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Q206" s="4" t="inlineStr">
        <is>
          <t xml:space="preserve"> </t>
        </is>
      </c>
      <c r="R206" s="4" t="inlineStr">
        <is>
          <t xml:space="preserve"> </t>
        </is>
      </c>
      <c r="S206" s="4" t="inlineStr">
        <is>
          <t xml:space="preserve"> </t>
        </is>
      </c>
      <c r="T206" s="4" t="inlineStr">
        <is>
          <t xml:space="preserve"> </t>
        </is>
      </c>
      <c r="V206" s="4" t="inlineStr">
        <is>
          <t xml:space="preserve"> </t>
        </is>
      </c>
      <c r="X206" s="4" t="inlineStr">
        <is>
          <t xml:space="preserve"> </t>
        </is>
      </c>
      <c r="Z206" s="4" t="inlineStr">
        <is>
          <t xml:space="preserve"> </t>
        </is>
      </c>
      <c r="AB206" s="4" t="inlineStr">
        <is>
          <t xml:space="preserve"> </t>
        </is>
      </c>
    </row>
    <row r="207">
      <c r="A207" s="4" t="inlineStr">
        <is>
          <t>Lowest Price or Bid</t>
        </is>
      </c>
      <c r="B207" s="4" t="inlineStr">
        <is>
          <t>[9]</t>
        </is>
      </c>
      <c r="C207" s="8" t="n">
        <v>8.130000000000001</v>
      </c>
      <c r="D207" s="8" t="n">
        <v>8.119999999999999</v>
      </c>
      <c r="E207" s="8" t="n">
        <v>7.31</v>
      </c>
      <c r="F207" s="8" t="n">
        <v>7.8</v>
      </c>
      <c r="G207" s="8" t="n">
        <v>8.08</v>
      </c>
      <c r="H207" s="8" t="n">
        <v>8.23</v>
      </c>
      <c r="I207" s="8" t="n">
        <v>8.539999999999999</v>
      </c>
      <c r="J207" s="8" t="n">
        <v>9.199999999999999</v>
      </c>
      <c r="K207" s="8" t="n">
        <v>9.710000000000001</v>
      </c>
      <c r="L207" s="8" t="n">
        <v>12.2</v>
      </c>
      <c r="M207" s="8" t="n">
        <v>14.04</v>
      </c>
      <c r="N207" s="8" t="n">
        <v>14.55</v>
      </c>
      <c r="O207" s="8" t="n">
        <v>14.86</v>
      </c>
      <c r="Q207" s="4" t="inlineStr">
        <is>
          <t xml:space="preserve"> </t>
        </is>
      </c>
      <c r="R207" s="4" t="inlineStr">
        <is>
          <t xml:space="preserve"> </t>
        </is>
      </c>
      <c r="S207" s="4" t="inlineStr">
        <is>
          <t xml:space="preserve"> </t>
        </is>
      </c>
      <c r="T207" s="4" t="inlineStr">
        <is>
          <t xml:space="preserve"> </t>
        </is>
      </c>
      <c r="V207" s="4" t="inlineStr">
        <is>
          <t xml:space="preserve"> </t>
        </is>
      </c>
      <c r="X207" s="4" t="inlineStr">
        <is>
          <t xml:space="preserve"> </t>
        </is>
      </c>
      <c r="Z207" s="4" t="inlineStr">
        <is>
          <t xml:space="preserve"> </t>
        </is>
      </c>
      <c r="AB207" s="4" t="inlineStr">
        <is>
          <t xml:space="preserve"> </t>
        </is>
      </c>
    </row>
    <row r="208">
      <c r="A208" s="4" t="inlineStr">
        <is>
          <t>Highest Price or Bid</t>
        </is>
      </c>
      <c r="B208" s="4" t="inlineStr">
        <is>
          <t>[9]</t>
        </is>
      </c>
      <c r="C208" s="9" t="n">
        <v>8.77</v>
      </c>
      <c r="D208" s="9" t="n">
        <v>8.65</v>
      </c>
      <c r="E208" s="9" t="n">
        <v>8.44</v>
      </c>
      <c r="F208" s="9" t="n">
        <v>8.75</v>
      </c>
      <c r="G208" s="9" t="n">
        <v>8.58</v>
      </c>
      <c r="H208" s="9" t="n">
        <v>9.24</v>
      </c>
      <c r="I208" s="9" t="n">
        <v>9.77</v>
      </c>
      <c r="J208" s="9" t="n">
        <v>12.01</v>
      </c>
      <c r="K208" s="9" t="n">
        <v>12.97</v>
      </c>
      <c r="L208" s="9" t="n">
        <v>14.77</v>
      </c>
      <c r="M208" s="9" t="n">
        <v>15.58</v>
      </c>
      <c r="N208" s="9" t="n">
        <v>16.32</v>
      </c>
      <c r="O208" s="9" t="n">
        <v>15.95</v>
      </c>
      <c r="Q208" s="4" t="inlineStr">
        <is>
          <t xml:space="preserve"> </t>
        </is>
      </c>
      <c r="R208" s="4" t="inlineStr">
        <is>
          <t xml:space="preserve"> </t>
        </is>
      </c>
      <c r="S208" s="4" t="inlineStr">
        <is>
          <t xml:space="preserve"> </t>
        </is>
      </c>
      <c r="T208" s="4" t="inlineStr">
        <is>
          <t xml:space="preserve"> </t>
        </is>
      </c>
      <c r="V208" s="4" t="inlineStr">
        <is>
          <t xml:space="preserve"> </t>
        </is>
      </c>
      <c r="X208" s="4" t="inlineStr">
        <is>
          <t xml:space="preserve"> </t>
        </is>
      </c>
      <c r="Z208" s="4" t="inlineStr">
        <is>
          <t xml:space="preserve"> </t>
        </is>
      </c>
      <c r="AB208" s="4" t="inlineStr">
        <is>
          <t xml:space="preserve"> </t>
        </is>
      </c>
    </row>
    <row r="209">
      <c r="A209" s="4" t="inlineStr">
        <is>
          <t>Lowest Price or Bid, NAV</t>
        </is>
      </c>
      <c r="B209" s="4" t="inlineStr">
        <is>
          <t>[10]</t>
        </is>
      </c>
      <c r="C209" s="9" t="n">
        <v>9.289999999999999</v>
      </c>
      <c r="D209" s="9" t="n">
        <v>9.449999999999999</v>
      </c>
      <c r="E209" s="9" t="n">
        <v>8.869999999999999</v>
      </c>
      <c r="F209" s="9" t="n">
        <v>9.140000000000001</v>
      </c>
      <c r="G209" s="9" t="n">
        <v>9.640000000000001</v>
      </c>
      <c r="H209" s="9" t="n">
        <v>9.800000000000001</v>
      </c>
      <c r="I209" s="9" t="n">
        <v>9.800000000000001</v>
      </c>
      <c r="J209" s="9" t="n">
        <v>10.14</v>
      </c>
      <c r="K209" s="9" t="n">
        <v>11.31</v>
      </c>
      <c r="L209" s="9" t="n">
        <v>12.8</v>
      </c>
      <c r="M209" s="9" t="n">
        <v>14.19</v>
      </c>
      <c r="N209" s="9" t="n">
        <v>14.85</v>
      </c>
      <c r="O209" s="9" t="n">
        <v>15.22</v>
      </c>
      <c r="Q209" s="4" t="inlineStr">
        <is>
          <t xml:space="preserve"> </t>
        </is>
      </c>
      <c r="R209" s="4" t="inlineStr">
        <is>
          <t xml:space="preserve"> </t>
        </is>
      </c>
      <c r="S209" s="4" t="inlineStr">
        <is>
          <t xml:space="preserve"> </t>
        </is>
      </c>
      <c r="T209" s="4" t="inlineStr">
        <is>
          <t xml:space="preserve"> </t>
        </is>
      </c>
      <c r="V209" s="4" t="inlineStr">
        <is>
          <t xml:space="preserve"> </t>
        </is>
      </c>
      <c r="X209" s="4" t="inlineStr">
        <is>
          <t xml:space="preserve"> </t>
        </is>
      </c>
      <c r="Z209" s="4" t="inlineStr">
        <is>
          <t xml:space="preserve"> </t>
        </is>
      </c>
      <c r="AB209" s="4" t="inlineStr">
        <is>
          <t xml:space="preserve"> </t>
        </is>
      </c>
    </row>
    <row r="210">
      <c r="A210" s="4" t="inlineStr">
        <is>
          <t>Highest Price or Bid, NAV</t>
        </is>
      </c>
      <c r="B210" s="4" t="inlineStr">
        <is>
          <t>[10]</t>
        </is>
      </c>
      <c r="C210" s="8" t="n">
        <v>9.5</v>
      </c>
      <c r="D210" s="8" t="n">
        <v>9.59</v>
      </c>
      <c r="E210" s="8" t="n">
        <v>9.51</v>
      </c>
      <c r="F210" s="8" t="n">
        <v>9.550000000000001</v>
      </c>
      <c r="G210" s="8" t="n">
        <v>9.859999999999999</v>
      </c>
      <c r="H210" s="8" t="n">
        <v>10.18</v>
      </c>
      <c r="I210" s="8" t="n">
        <v>10.27</v>
      </c>
      <c r="J210" s="8" t="n">
        <v>11.35</v>
      </c>
      <c r="K210" s="8" t="n">
        <v>12.9</v>
      </c>
      <c r="L210" s="8" t="n">
        <v>14.1</v>
      </c>
      <c r="M210" s="8" t="n">
        <v>14.77</v>
      </c>
      <c r="N210" s="8" t="n">
        <v>15.24</v>
      </c>
      <c r="O210" s="8" t="n">
        <v>15.4</v>
      </c>
      <c r="Q210" s="4" t="inlineStr">
        <is>
          <t xml:space="preserve"> </t>
        </is>
      </c>
      <c r="R210" s="4" t="inlineStr">
        <is>
          <t xml:space="preserve"> </t>
        </is>
      </c>
      <c r="S210" s="4" t="inlineStr">
        <is>
          <t xml:space="preserve"> </t>
        </is>
      </c>
      <c r="T210" s="4" t="inlineStr">
        <is>
          <t xml:space="preserve"> </t>
        </is>
      </c>
      <c r="V210" s="4" t="inlineStr">
        <is>
          <t xml:space="preserve"> </t>
        </is>
      </c>
      <c r="X210" s="4" t="inlineStr">
        <is>
          <t xml:space="preserve"> </t>
        </is>
      </c>
      <c r="Z210" s="4" t="inlineStr">
        <is>
          <t xml:space="preserve"> </t>
        </is>
      </c>
      <c r="AB210" s="4" t="inlineStr">
        <is>
          <t xml:space="preserve"> </t>
        </is>
      </c>
    </row>
    <row r="211">
      <c r="A211" s="4" t="inlineStr">
        <is>
          <t>Highest Price or Bid, Premium (Discount) to NAV [Percent]</t>
        </is>
      </c>
      <c r="B211" s="4" t="inlineStr">
        <is>
          <t>[11]</t>
        </is>
      </c>
      <c r="C211" s="4" t="inlineStr">
        <is>
          <t>(7.68%)</t>
        </is>
      </c>
      <c r="D211" s="4" t="inlineStr">
        <is>
          <t>(9.80%)</t>
        </is>
      </c>
      <c r="E211" s="4" t="inlineStr">
        <is>
          <t>(11.25%)</t>
        </is>
      </c>
      <c r="F211" s="4" t="inlineStr">
        <is>
          <t>(8.38%)</t>
        </is>
      </c>
      <c r="G211" s="4" t="inlineStr">
        <is>
          <t>(12.98%)</t>
        </is>
      </c>
      <c r="H211" s="4" t="inlineStr">
        <is>
          <t>(9.23%)</t>
        </is>
      </c>
      <c r="I211" s="4" t="inlineStr">
        <is>
          <t>(4.87%)</t>
        </is>
      </c>
      <c r="J211" s="5" t="n">
        <v>0.0581</v>
      </c>
      <c r="K211" s="5" t="n">
        <v>0.0054</v>
      </c>
      <c r="L211" s="5" t="n">
        <v>0.0475</v>
      </c>
      <c r="M211" s="5" t="n">
        <v>0.0548</v>
      </c>
      <c r="N211" s="5" t="n">
        <v>0.0709</v>
      </c>
      <c r="O211" s="5" t="n">
        <v>0.0357</v>
      </c>
      <c r="Q211" s="4" t="inlineStr">
        <is>
          <t xml:space="preserve"> </t>
        </is>
      </c>
      <c r="R211" s="4" t="inlineStr">
        <is>
          <t xml:space="preserve"> </t>
        </is>
      </c>
      <c r="S211" s="4" t="inlineStr">
        <is>
          <t xml:space="preserve"> </t>
        </is>
      </c>
      <c r="T211" s="4" t="inlineStr">
        <is>
          <t xml:space="preserve"> </t>
        </is>
      </c>
      <c r="V211" s="4" t="inlineStr">
        <is>
          <t xml:space="preserve"> </t>
        </is>
      </c>
      <c r="X211" s="4" t="inlineStr">
        <is>
          <t xml:space="preserve"> </t>
        </is>
      </c>
      <c r="Z211" s="4" t="inlineStr">
        <is>
          <t xml:space="preserve"> </t>
        </is>
      </c>
      <c r="AB211" s="4" t="inlineStr">
        <is>
          <t xml:space="preserve"> </t>
        </is>
      </c>
    </row>
    <row r="212">
      <c r="A212" s="4" t="inlineStr">
        <is>
          <t>Lowest Price or Bid, Premium (Discount) to NAV [Percent]</t>
        </is>
      </c>
      <c r="B212" s="4" t="inlineStr">
        <is>
          <t>[11]</t>
        </is>
      </c>
      <c r="C212" s="4" t="inlineStr">
        <is>
          <t>(12.49%)</t>
        </is>
      </c>
      <c r="D212" s="4" t="inlineStr">
        <is>
          <t>(14.07%)</t>
        </is>
      </c>
      <c r="E212" s="4" t="inlineStr">
        <is>
          <t>(17.59%)</t>
        </is>
      </c>
      <c r="F212" s="4" t="inlineStr">
        <is>
          <t>(14.66%)</t>
        </is>
      </c>
      <c r="G212" s="4" t="inlineStr">
        <is>
          <t>(16.23%)</t>
        </is>
      </c>
      <c r="H212" s="4" t="inlineStr">
        <is>
          <t>(16.02%)</t>
        </is>
      </c>
      <c r="I212" s="4" t="inlineStr">
        <is>
          <t>(12.86%)</t>
        </is>
      </c>
      <c r="J212" s="4" t="inlineStr">
        <is>
          <t>(9.27%)</t>
        </is>
      </c>
      <c r="K212" s="4" t="inlineStr">
        <is>
          <t>(14.15%)</t>
        </is>
      </c>
      <c r="L212" s="4" t="inlineStr">
        <is>
          <t>(4.69%)</t>
        </is>
      </c>
      <c r="M212" s="4" t="inlineStr">
        <is>
          <t>(1.06%)</t>
        </is>
      </c>
      <c r="N212" s="4" t="inlineStr">
        <is>
          <t>(2.02%)</t>
        </is>
      </c>
      <c r="O212" s="4" t="inlineStr">
        <is>
          <t>(2.37%)</t>
        </is>
      </c>
      <c r="Q212" s="4" t="inlineStr">
        <is>
          <t xml:space="preserve"> </t>
        </is>
      </c>
      <c r="R212" s="4" t="inlineStr">
        <is>
          <t xml:space="preserve"> </t>
        </is>
      </c>
      <c r="S212" s="4" t="inlineStr">
        <is>
          <t xml:space="preserve"> </t>
        </is>
      </c>
      <c r="T212" s="4" t="inlineStr">
        <is>
          <t xml:space="preserve"> </t>
        </is>
      </c>
      <c r="V212" s="4" t="inlineStr">
        <is>
          <t xml:space="preserve"> </t>
        </is>
      </c>
      <c r="X212" s="4" t="inlineStr">
        <is>
          <t xml:space="preserve"> </t>
        </is>
      </c>
      <c r="Z212" s="4" t="inlineStr">
        <is>
          <t xml:space="preserve"> </t>
        </is>
      </c>
      <c r="AB212" s="4" t="inlineStr">
        <is>
          <t xml:space="preserve"> </t>
        </is>
      </c>
    </row>
    <row r="213">
      <c r="A213" s="4" t="inlineStr">
        <is>
          <t>Share Price</t>
        </is>
      </c>
      <c r="C213" s="8" t="n">
        <v>8.65</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Q213" s="8" t="n">
        <v>8.65</v>
      </c>
      <c r="R213" s="4" t="inlineStr">
        <is>
          <t xml:space="preserve"> </t>
        </is>
      </c>
      <c r="S213" s="4" t="inlineStr">
        <is>
          <t xml:space="preserve"> </t>
        </is>
      </c>
      <c r="T213" s="4" t="inlineStr">
        <is>
          <t xml:space="preserve"> </t>
        </is>
      </c>
      <c r="V213" s="4" t="inlineStr">
        <is>
          <t xml:space="preserve"> </t>
        </is>
      </c>
      <c r="X213" s="4" t="inlineStr">
        <is>
          <t xml:space="preserve"> </t>
        </is>
      </c>
      <c r="Z213" s="4" t="inlineStr">
        <is>
          <t xml:space="preserve"> </t>
        </is>
      </c>
      <c r="AB213" s="4" t="inlineStr">
        <is>
          <t xml:space="preserve"> </t>
        </is>
      </c>
    </row>
    <row r="214">
      <c r="A214" s="4" t="inlineStr">
        <is>
          <t>NAV Per Share</t>
        </is>
      </c>
      <c r="C214" s="8" t="n">
        <v>9.4</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Q214" s="8" t="n">
        <v>9.4</v>
      </c>
      <c r="R214" s="4" t="inlineStr">
        <is>
          <t xml:space="preserve"> </t>
        </is>
      </c>
      <c r="S214" s="4" t="inlineStr">
        <is>
          <t xml:space="preserve"> </t>
        </is>
      </c>
      <c r="T214" s="4" t="inlineStr">
        <is>
          <t xml:space="preserve"> </t>
        </is>
      </c>
      <c r="V214" s="4" t="inlineStr">
        <is>
          <t xml:space="preserve"> </t>
        </is>
      </c>
      <c r="X214" s="4" t="inlineStr">
        <is>
          <t xml:space="preserve"> </t>
        </is>
      </c>
      <c r="Z214" s="4" t="inlineStr">
        <is>
          <t xml:space="preserve"> </t>
        </is>
      </c>
      <c r="AB214" s="4" t="inlineStr">
        <is>
          <t xml:space="preserve"> </t>
        </is>
      </c>
    </row>
    <row r="215">
      <c r="A215" s="4" t="inlineStr">
        <is>
          <t>Latest Premium (Discount) to NAV [Percen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Q215" s="4" t="inlineStr">
        <is>
          <t>(7.98%)</t>
        </is>
      </c>
      <c r="R215" s="4" t="inlineStr">
        <is>
          <t xml:space="preserve"> </t>
        </is>
      </c>
      <c r="S215" s="4" t="inlineStr">
        <is>
          <t xml:space="preserve"> </t>
        </is>
      </c>
      <c r="T215" s="4" t="inlineStr">
        <is>
          <t xml:space="preserve"> </t>
        </is>
      </c>
      <c r="V215" s="4" t="inlineStr">
        <is>
          <t xml:space="preserve"> </t>
        </is>
      </c>
      <c r="X215" s="4" t="inlineStr">
        <is>
          <t xml:space="preserve"> </t>
        </is>
      </c>
      <c r="Z215" s="4" t="inlineStr">
        <is>
          <t xml:space="preserve"> </t>
        </is>
      </c>
      <c r="AB215" s="4" t="inlineStr">
        <is>
          <t xml:space="preserve"> </t>
        </is>
      </c>
    </row>
    <row r="216">
      <c r="A216" s="4" t="inlineStr">
        <is>
          <t>Credit Facility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Q216" s="4" t="inlineStr">
        <is>
          <t xml:space="preserve"> </t>
        </is>
      </c>
      <c r="R216" s="4" t="inlineStr">
        <is>
          <t xml:space="preserve"> </t>
        </is>
      </c>
      <c r="S216" s="4" t="inlineStr">
        <is>
          <t xml:space="preserve"> </t>
        </is>
      </c>
      <c r="T216" s="4" t="inlineStr">
        <is>
          <t xml:space="preserve"> </t>
        </is>
      </c>
      <c r="V216" s="4" t="inlineStr">
        <is>
          <t xml:space="preserve"> </t>
        </is>
      </c>
      <c r="X216" s="4" t="inlineStr">
        <is>
          <t xml:space="preserve"> </t>
        </is>
      </c>
      <c r="Z216" s="4" t="inlineStr">
        <is>
          <t xml:space="preserve"> </t>
        </is>
      </c>
      <c r="AB216" s="4" t="inlineStr">
        <is>
          <t xml:space="preserve"> </t>
        </is>
      </c>
    </row>
    <row r="217">
      <c r="A217" s="3" t="inlineStr">
        <is>
          <t>Financial Highlights [Abstract]</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Q217" s="4" t="inlineStr">
        <is>
          <t xml:space="preserve"> </t>
        </is>
      </c>
      <c r="R217" s="4" t="inlineStr">
        <is>
          <t xml:space="preserve"> </t>
        </is>
      </c>
      <c r="S217" s="4" t="inlineStr">
        <is>
          <t xml:space="preserve"> </t>
        </is>
      </c>
      <c r="T217" s="4" t="inlineStr">
        <is>
          <t xml:space="preserve"> </t>
        </is>
      </c>
      <c r="V217" s="4" t="inlineStr">
        <is>
          <t xml:space="preserve"> </t>
        </is>
      </c>
      <c r="X217" s="4" t="inlineStr">
        <is>
          <t xml:space="preserve"> </t>
        </is>
      </c>
      <c r="Z217" s="4" t="inlineStr">
        <is>
          <t xml:space="preserve"> </t>
        </is>
      </c>
      <c r="AB217" s="4" t="inlineStr">
        <is>
          <t xml:space="preserve"> </t>
        </is>
      </c>
    </row>
    <row r="218">
      <c r="A218" s="4" t="inlineStr">
        <is>
          <t>Senior Securities Amount</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6" t="n">
        <v>21000000</v>
      </c>
      <c r="P218" s="4" t="inlineStr">
        <is>
          <t>[12]</t>
        </is>
      </c>
      <c r="Q218" s="4" t="inlineStr">
        <is>
          <t xml:space="preserve"> </t>
        </is>
      </c>
      <c r="R218" s="4" t="inlineStr">
        <is>
          <t xml:space="preserve"> </t>
        </is>
      </c>
      <c r="S218" s="4" t="inlineStr">
        <is>
          <t xml:space="preserve"> </t>
        </is>
      </c>
      <c r="T218" s="6" t="n">
        <v>21000000</v>
      </c>
      <c r="U218" s="4" t="inlineStr">
        <is>
          <t>[12]</t>
        </is>
      </c>
      <c r="V218" s="6" t="n">
        <v>65500000</v>
      </c>
      <c r="W218" s="4" t="inlineStr">
        <is>
          <t>[12]</t>
        </is>
      </c>
      <c r="X218" s="6" t="n">
        <v>73500000</v>
      </c>
      <c r="Y218" s="4" t="inlineStr">
        <is>
          <t>[12]</t>
        </is>
      </c>
      <c r="Z218" s="6" t="n">
        <v>73500000</v>
      </c>
      <c r="AA218" s="4" t="inlineStr">
        <is>
          <t>[12]</t>
        </is>
      </c>
      <c r="AB218" s="6" t="n">
        <v>71500000</v>
      </c>
      <c r="AC218" s="4" t="inlineStr">
        <is>
          <t>[12],[13]</t>
        </is>
      </c>
    </row>
    <row r="219">
      <c r="A219" s="4" t="inlineStr">
        <is>
          <t>Senior Securities Coverage per Unit</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6" t="n">
        <v>14563</v>
      </c>
      <c r="P219" s="4" t="inlineStr">
        <is>
          <t>[14]</t>
        </is>
      </c>
      <c r="Q219" s="4" t="inlineStr">
        <is>
          <t xml:space="preserve"> </t>
        </is>
      </c>
      <c r="R219" s="4" t="inlineStr">
        <is>
          <t xml:space="preserve"> </t>
        </is>
      </c>
      <c r="S219" s="4" t="inlineStr">
        <is>
          <t xml:space="preserve"> </t>
        </is>
      </c>
      <c r="T219" s="6" t="n">
        <v>14563</v>
      </c>
      <c r="U219" s="4" t="inlineStr">
        <is>
          <t>[14]</t>
        </is>
      </c>
      <c r="V219" s="6" t="n">
        <v>4046</v>
      </c>
      <c r="W219" s="4" t="inlineStr">
        <is>
          <t>[14]</t>
        </is>
      </c>
      <c r="X219" s="6" t="n">
        <v>3711</v>
      </c>
      <c r="Y219" s="4" t="inlineStr">
        <is>
          <t>[14]</t>
        </is>
      </c>
      <c r="Z219" s="6" t="n">
        <v>3811</v>
      </c>
      <c r="AA219" s="4" t="inlineStr">
        <is>
          <t>[14]</t>
        </is>
      </c>
      <c r="AB219" s="6" t="n">
        <v>4090</v>
      </c>
      <c r="AC219" s="4" t="inlineStr">
        <is>
          <t>[13],[14]</t>
        </is>
      </c>
    </row>
    <row r="220">
      <c r="A220" s="4" t="inlineStr">
        <is>
          <t>Preferred Stock Liquidating Preference</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Q220" s="4" t="inlineStr">
        <is>
          <t xml:space="preserve"> </t>
        </is>
      </c>
      <c r="R220" s="4" t="inlineStr">
        <is>
          <t xml:space="preserve"> </t>
        </is>
      </c>
      <c r="S220" s="4" t="inlineStr">
        <is>
          <t xml:space="preserve"> </t>
        </is>
      </c>
      <c r="T220" s="4" t="inlineStr">
        <is>
          <t xml:space="preserve"> </t>
        </is>
      </c>
      <c r="V220" s="4" t="inlineStr">
        <is>
          <t xml:space="preserve"> </t>
        </is>
      </c>
      <c r="X220" s="4" t="inlineStr">
        <is>
          <t xml:space="preserve"> </t>
        </is>
      </c>
      <c r="Z220" s="4" t="inlineStr">
        <is>
          <t xml:space="preserve"> </t>
        </is>
      </c>
      <c r="AB220" s="4" t="inlineStr">
        <is>
          <t xml:space="preserve"> </t>
        </is>
      </c>
    </row>
    <row r="221">
      <c r="A221" s="4" t="inlineStr">
        <is>
          <t>Senior Securities Average Market Value per Unit</t>
        </is>
      </c>
      <c r="B221" s="4" t="inlineStr">
        <is>
          <t>[15]</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Q221" s="4" t="inlineStr">
        <is>
          <t xml:space="preserve"> </t>
        </is>
      </c>
      <c r="R221" s="4" t="inlineStr">
        <is>
          <t xml:space="preserve"> </t>
        </is>
      </c>
      <c r="S221" s="4" t="inlineStr">
        <is>
          <t xml:space="preserve"> </t>
        </is>
      </c>
      <c r="T221" s="4" t="inlineStr">
        <is>
          <t xml:space="preserve"> </t>
        </is>
      </c>
      <c r="V221" s="4" t="inlineStr">
        <is>
          <t xml:space="preserve"> </t>
        </is>
      </c>
      <c r="X221" s="4" t="inlineStr">
        <is>
          <t xml:space="preserve"> </t>
        </is>
      </c>
      <c r="Z221" s="4" t="inlineStr">
        <is>
          <t xml:space="preserve"> </t>
        </is>
      </c>
      <c r="AB221" s="4" t="inlineStr">
        <is>
          <t xml:space="preserve"> </t>
        </is>
      </c>
      <c r="AC221" s="4" t="inlineStr">
        <is>
          <t>[13]</t>
        </is>
      </c>
    </row>
    <row r="222">
      <c r="A222" s="4" t="inlineStr">
        <is>
          <t>Series A Cumulative Preferred Stock [Member]</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Q222" s="4" t="inlineStr">
        <is>
          <t xml:space="preserve"> </t>
        </is>
      </c>
      <c r="R222" s="4" t="inlineStr">
        <is>
          <t xml:space="preserve"> </t>
        </is>
      </c>
      <c r="S222" s="4" t="inlineStr">
        <is>
          <t xml:space="preserve"> </t>
        </is>
      </c>
      <c r="T222" s="4" t="inlineStr">
        <is>
          <t xml:space="preserve"> </t>
        </is>
      </c>
      <c r="V222" s="4" t="inlineStr">
        <is>
          <t xml:space="preserve"> </t>
        </is>
      </c>
      <c r="X222" s="4" t="inlineStr">
        <is>
          <t xml:space="preserve"> </t>
        </is>
      </c>
      <c r="Z222" s="4" t="inlineStr">
        <is>
          <t xml:space="preserve"> </t>
        </is>
      </c>
      <c r="AB222" s="4" t="inlineStr">
        <is>
          <t xml:space="preserve"> </t>
        </is>
      </c>
    </row>
    <row r="223">
      <c r="A223" s="3" t="inlineStr">
        <is>
          <t>Financial Highlights [Abstract]</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Q223" s="4" t="inlineStr">
        <is>
          <t xml:space="preserve"> </t>
        </is>
      </c>
      <c r="R223" s="4" t="inlineStr">
        <is>
          <t xml:space="preserve"> </t>
        </is>
      </c>
      <c r="S223" s="4" t="inlineStr">
        <is>
          <t xml:space="preserve"> </t>
        </is>
      </c>
      <c r="T223" s="4" t="inlineStr">
        <is>
          <t xml:space="preserve"> </t>
        </is>
      </c>
      <c r="V223" s="4" t="inlineStr">
        <is>
          <t xml:space="preserve"> </t>
        </is>
      </c>
      <c r="X223" s="4" t="inlineStr">
        <is>
          <t xml:space="preserve"> </t>
        </is>
      </c>
      <c r="Z223" s="4" t="inlineStr">
        <is>
          <t xml:space="preserve"> </t>
        </is>
      </c>
      <c r="AB223" s="4" t="inlineStr">
        <is>
          <t xml:space="preserve"> </t>
        </is>
      </c>
    </row>
    <row r="224">
      <c r="A224" s="4" t="inlineStr">
        <is>
          <t>Senior Securities Amount</t>
        </is>
      </c>
      <c r="C224" s="6" t="n">
        <v>60000000</v>
      </c>
      <c r="D224" s="4" t="inlineStr">
        <is>
          <t xml:space="preserve"> </t>
        </is>
      </c>
      <c r="E224" s="4" t="inlineStr">
        <is>
          <t xml:space="preserve"> </t>
        </is>
      </c>
      <c r="F224" s="4" t="inlineStr">
        <is>
          <t xml:space="preserve"> </t>
        </is>
      </c>
      <c r="G224" s="6" t="n">
        <v>60000000</v>
      </c>
      <c r="H224" s="4" t="inlineStr">
        <is>
          <t xml:space="preserve"> </t>
        </is>
      </c>
      <c r="I224" s="4" t="inlineStr">
        <is>
          <t xml:space="preserve"> </t>
        </is>
      </c>
      <c r="J224" s="4" t="inlineStr">
        <is>
          <t xml:space="preserve"> </t>
        </is>
      </c>
      <c r="K224" s="6" t="n">
        <v>60000000</v>
      </c>
      <c r="L224" s="4" t="inlineStr">
        <is>
          <t xml:space="preserve"> </t>
        </is>
      </c>
      <c r="M224" s="4" t="inlineStr">
        <is>
          <t xml:space="preserve"> </t>
        </is>
      </c>
      <c r="N224" s="4" t="inlineStr">
        <is>
          <t xml:space="preserve"> </t>
        </is>
      </c>
      <c r="O224" s="6" t="n">
        <v>60000000</v>
      </c>
      <c r="Q224" s="6" t="n">
        <v>60000000</v>
      </c>
      <c r="R224" s="6" t="n">
        <v>60000000</v>
      </c>
      <c r="S224" s="6" t="n">
        <v>60000000</v>
      </c>
      <c r="T224" s="6" t="n">
        <v>60000000</v>
      </c>
      <c r="V224" s="4" t="inlineStr">
        <is>
          <t xml:space="preserve"> </t>
        </is>
      </c>
      <c r="X224" s="4" t="inlineStr">
        <is>
          <t xml:space="preserve"> </t>
        </is>
      </c>
      <c r="Z224" s="4" t="inlineStr">
        <is>
          <t xml:space="preserve"> </t>
        </is>
      </c>
      <c r="AB224" s="4" t="inlineStr">
        <is>
          <t xml:space="preserve"> </t>
        </is>
      </c>
    </row>
    <row r="225">
      <c r="A225" s="4" t="inlineStr">
        <is>
          <t>Senior Securities Coverage per Unit</t>
        </is>
      </c>
      <c r="B225" s="4" t="inlineStr">
        <is>
          <t>[16]</t>
        </is>
      </c>
      <c r="C225" s="6" t="n">
        <v>140</v>
      </c>
      <c r="D225" s="4" t="inlineStr">
        <is>
          <t xml:space="preserve"> </t>
        </is>
      </c>
      <c r="E225" s="4" t="inlineStr">
        <is>
          <t xml:space="preserve"> </t>
        </is>
      </c>
      <c r="F225" s="4" t="inlineStr">
        <is>
          <t xml:space="preserve"> </t>
        </is>
      </c>
      <c r="G225" s="6" t="n">
        <v>142</v>
      </c>
      <c r="H225" s="4" t="inlineStr">
        <is>
          <t xml:space="preserve"> </t>
        </is>
      </c>
      <c r="I225" s="4" t="inlineStr">
        <is>
          <t xml:space="preserve"> </t>
        </is>
      </c>
      <c r="J225" s="4" t="inlineStr">
        <is>
          <t xml:space="preserve"> </t>
        </is>
      </c>
      <c r="K225" s="6" t="n">
        <v>142</v>
      </c>
      <c r="L225" s="4" t="inlineStr">
        <is>
          <t xml:space="preserve"> </t>
        </is>
      </c>
      <c r="M225" s="4" t="inlineStr">
        <is>
          <t xml:space="preserve"> </t>
        </is>
      </c>
      <c r="N225" s="4" t="inlineStr">
        <is>
          <t xml:space="preserve"> </t>
        </is>
      </c>
      <c r="O225" s="6" t="n">
        <v>119</v>
      </c>
      <c r="Q225" s="6" t="n">
        <v>140</v>
      </c>
      <c r="R225" s="6" t="n">
        <v>142</v>
      </c>
      <c r="S225" s="6" t="n">
        <v>142</v>
      </c>
      <c r="T225" s="6" t="n">
        <v>119</v>
      </c>
      <c r="V225" s="4" t="inlineStr">
        <is>
          <t xml:space="preserve"> </t>
        </is>
      </c>
      <c r="X225" s="4" t="inlineStr">
        <is>
          <t xml:space="preserve"> </t>
        </is>
      </c>
      <c r="Z225" s="4" t="inlineStr">
        <is>
          <t xml:space="preserve"> </t>
        </is>
      </c>
      <c r="AB225" s="4" t="inlineStr">
        <is>
          <t xml:space="preserve"> </t>
        </is>
      </c>
    </row>
    <row r="226">
      <c r="A226" s="4" t="inlineStr">
        <is>
          <t>Preferred Stock Liquidating Preference</t>
        </is>
      </c>
      <c r="C226" s="6" t="n">
        <v>25</v>
      </c>
      <c r="D226" s="4" t="inlineStr">
        <is>
          <t xml:space="preserve"> </t>
        </is>
      </c>
      <c r="E226" s="4" t="inlineStr">
        <is>
          <t xml:space="preserve"> </t>
        </is>
      </c>
      <c r="F226" s="4" t="inlineStr">
        <is>
          <t xml:space="preserve"> </t>
        </is>
      </c>
      <c r="G226" s="6" t="n">
        <v>25</v>
      </c>
      <c r="H226" s="4" t="inlineStr">
        <is>
          <t xml:space="preserve"> </t>
        </is>
      </c>
      <c r="I226" s="4" t="inlineStr">
        <is>
          <t xml:space="preserve"> </t>
        </is>
      </c>
      <c r="J226" s="4" t="inlineStr">
        <is>
          <t xml:space="preserve"> </t>
        </is>
      </c>
      <c r="K226" s="6" t="n">
        <v>25</v>
      </c>
      <c r="L226" s="4" t="inlineStr">
        <is>
          <t xml:space="preserve"> </t>
        </is>
      </c>
      <c r="M226" s="4" t="inlineStr">
        <is>
          <t xml:space="preserve"> </t>
        </is>
      </c>
      <c r="N226" s="4" t="inlineStr">
        <is>
          <t xml:space="preserve"> </t>
        </is>
      </c>
      <c r="O226" s="6" t="n">
        <v>25</v>
      </c>
      <c r="Q226" s="7" t="n">
        <v>25</v>
      </c>
      <c r="R226" s="7" t="n">
        <v>25</v>
      </c>
      <c r="S226" s="7" t="n">
        <v>25</v>
      </c>
      <c r="T226" s="7" t="n">
        <v>25</v>
      </c>
      <c r="V226" s="4" t="inlineStr">
        <is>
          <t xml:space="preserve"> </t>
        </is>
      </c>
      <c r="X226" s="4" t="inlineStr">
        <is>
          <t xml:space="preserve"> </t>
        </is>
      </c>
      <c r="Z226" s="4" t="inlineStr">
        <is>
          <t xml:space="preserve"> </t>
        </is>
      </c>
      <c r="AB226" s="4" t="inlineStr">
        <is>
          <t xml:space="preserve"> </t>
        </is>
      </c>
    </row>
    <row r="227">
      <c r="A227" s="4" t="inlineStr">
        <is>
          <t>Senior Securities Average Market Value per Unit</t>
        </is>
      </c>
      <c r="B227" s="4" t="inlineStr">
        <is>
          <t>[15]</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Q227" s="8" t="n">
        <v>18.25</v>
      </c>
      <c r="R227" s="8" t="n">
        <v>18.59</v>
      </c>
      <c r="S227" s="8" t="n">
        <v>22.98</v>
      </c>
      <c r="T227" s="8" t="n">
        <v>24.44</v>
      </c>
      <c r="V227" s="4" t="inlineStr">
        <is>
          <t xml:space="preserve"> </t>
        </is>
      </c>
      <c r="X227" s="4" t="inlineStr">
        <is>
          <t xml:space="preserve"> </t>
        </is>
      </c>
      <c r="Z227" s="4" t="inlineStr">
        <is>
          <t xml:space="preserve"> </t>
        </is>
      </c>
      <c r="AB227" s="4" t="inlineStr">
        <is>
          <t xml:space="preserve"> </t>
        </is>
      </c>
    </row>
    <row r="228">
      <c r="A228" s="4" t="inlineStr">
        <is>
          <t>Series B Cumulative Preferred Stock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Q228" s="4" t="inlineStr">
        <is>
          <t xml:space="preserve"> </t>
        </is>
      </c>
      <c r="R228" s="4" t="inlineStr">
        <is>
          <t xml:space="preserve"> </t>
        </is>
      </c>
      <c r="S228" s="4" t="inlineStr">
        <is>
          <t xml:space="preserve"> </t>
        </is>
      </c>
      <c r="T228" s="4" t="inlineStr">
        <is>
          <t xml:space="preserve"> </t>
        </is>
      </c>
      <c r="V228" s="4" t="inlineStr">
        <is>
          <t xml:space="preserve"> </t>
        </is>
      </c>
      <c r="X228" s="4" t="inlineStr">
        <is>
          <t xml:space="preserve"> </t>
        </is>
      </c>
      <c r="Z228" s="4" t="inlineStr">
        <is>
          <t xml:space="preserve"> </t>
        </is>
      </c>
      <c r="AB228" s="4" t="inlineStr">
        <is>
          <t xml:space="preserve"> </t>
        </is>
      </c>
    </row>
    <row r="229">
      <c r="A229" s="3" t="inlineStr">
        <is>
          <t>Financial Highlights [Abstrac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Q229" s="4" t="inlineStr">
        <is>
          <t xml:space="preserve"> </t>
        </is>
      </c>
      <c r="R229" s="4" t="inlineStr">
        <is>
          <t xml:space="preserve"> </t>
        </is>
      </c>
      <c r="S229" s="4" t="inlineStr">
        <is>
          <t xml:space="preserve"> </t>
        </is>
      </c>
      <c r="T229" s="4" t="inlineStr">
        <is>
          <t xml:space="preserve"> </t>
        </is>
      </c>
      <c r="V229" s="4" t="inlineStr">
        <is>
          <t xml:space="preserve"> </t>
        </is>
      </c>
      <c r="X229" s="4" t="inlineStr">
        <is>
          <t xml:space="preserve"> </t>
        </is>
      </c>
      <c r="Z229" s="4" t="inlineStr">
        <is>
          <t xml:space="preserve"> </t>
        </is>
      </c>
      <c r="AB229" s="4" t="inlineStr">
        <is>
          <t xml:space="preserve"> </t>
        </is>
      </c>
    </row>
    <row r="230">
      <c r="A230" s="4" t="inlineStr">
        <is>
          <t>Senior Securities Amount</t>
        </is>
      </c>
      <c r="C230" s="6" t="n">
        <v>60000000</v>
      </c>
      <c r="D230" s="4" t="inlineStr">
        <is>
          <t xml:space="preserve"> </t>
        </is>
      </c>
      <c r="E230" s="4" t="inlineStr">
        <is>
          <t xml:space="preserve"> </t>
        </is>
      </c>
      <c r="F230" s="4" t="inlineStr">
        <is>
          <t xml:space="preserve"> </t>
        </is>
      </c>
      <c r="G230" s="6" t="n">
        <v>60000000</v>
      </c>
      <c r="H230" s="4" t="inlineStr">
        <is>
          <t xml:space="preserve"> </t>
        </is>
      </c>
      <c r="I230" s="4" t="inlineStr">
        <is>
          <t xml:space="preserve"> </t>
        </is>
      </c>
      <c r="J230" s="4" t="inlineStr">
        <is>
          <t xml:space="preserve"> </t>
        </is>
      </c>
      <c r="K230" s="6" t="n">
        <v>60000000</v>
      </c>
      <c r="L230" s="4" t="inlineStr">
        <is>
          <t xml:space="preserve"> </t>
        </is>
      </c>
      <c r="M230" s="4" t="inlineStr">
        <is>
          <t xml:space="preserve"> </t>
        </is>
      </c>
      <c r="N230" s="4" t="inlineStr">
        <is>
          <t xml:space="preserve"> </t>
        </is>
      </c>
      <c r="O230" s="4" t="inlineStr">
        <is>
          <t xml:space="preserve"> </t>
        </is>
      </c>
      <c r="Q230" s="6" t="n">
        <v>60000000</v>
      </c>
      <c r="R230" s="6" t="n">
        <v>60000000</v>
      </c>
      <c r="S230" s="6" t="n">
        <v>60000000</v>
      </c>
      <c r="T230" s="4" t="inlineStr">
        <is>
          <t xml:space="preserve"> </t>
        </is>
      </c>
      <c r="V230" s="4" t="inlineStr">
        <is>
          <t xml:space="preserve"> </t>
        </is>
      </c>
      <c r="X230" s="4" t="inlineStr">
        <is>
          <t xml:space="preserve"> </t>
        </is>
      </c>
      <c r="Z230" s="4" t="inlineStr">
        <is>
          <t xml:space="preserve"> </t>
        </is>
      </c>
      <c r="AB230" s="4" t="inlineStr">
        <is>
          <t xml:space="preserve"> </t>
        </is>
      </c>
    </row>
    <row r="231">
      <c r="A231" s="4" t="inlineStr">
        <is>
          <t>Senior Securities Coverage per Unit</t>
        </is>
      </c>
      <c r="B231" s="4" t="inlineStr">
        <is>
          <t>[16]</t>
        </is>
      </c>
      <c r="C231" s="6" t="n">
        <v>140</v>
      </c>
      <c r="D231" s="4" t="inlineStr">
        <is>
          <t xml:space="preserve"> </t>
        </is>
      </c>
      <c r="E231" s="4" t="inlineStr">
        <is>
          <t xml:space="preserve"> </t>
        </is>
      </c>
      <c r="F231" s="4" t="inlineStr">
        <is>
          <t xml:space="preserve"> </t>
        </is>
      </c>
      <c r="G231" s="6" t="n">
        <v>142</v>
      </c>
      <c r="H231" s="4" t="inlineStr">
        <is>
          <t xml:space="preserve"> </t>
        </is>
      </c>
      <c r="I231" s="4" t="inlineStr">
        <is>
          <t xml:space="preserve"> </t>
        </is>
      </c>
      <c r="J231" s="4" t="inlineStr">
        <is>
          <t xml:space="preserve"> </t>
        </is>
      </c>
      <c r="K231" s="6" t="n">
        <v>142</v>
      </c>
      <c r="L231" s="4" t="inlineStr">
        <is>
          <t xml:space="preserve"> </t>
        </is>
      </c>
      <c r="M231" s="4" t="inlineStr">
        <is>
          <t xml:space="preserve"> </t>
        </is>
      </c>
      <c r="N231" s="4" t="inlineStr">
        <is>
          <t xml:space="preserve"> </t>
        </is>
      </c>
      <c r="O231" s="4" t="inlineStr">
        <is>
          <t xml:space="preserve"> </t>
        </is>
      </c>
      <c r="Q231" s="6" t="n">
        <v>140</v>
      </c>
      <c r="R231" s="6" t="n">
        <v>142</v>
      </c>
      <c r="S231" s="6" t="n">
        <v>142</v>
      </c>
      <c r="T231" s="4" t="inlineStr">
        <is>
          <t xml:space="preserve"> </t>
        </is>
      </c>
      <c r="V231" s="4" t="inlineStr">
        <is>
          <t xml:space="preserve"> </t>
        </is>
      </c>
      <c r="X231" s="4" t="inlineStr">
        <is>
          <t xml:space="preserve"> </t>
        </is>
      </c>
      <c r="Z231" s="4" t="inlineStr">
        <is>
          <t xml:space="preserve"> </t>
        </is>
      </c>
      <c r="AB231" s="4" t="inlineStr">
        <is>
          <t xml:space="preserve"> </t>
        </is>
      </c>
    </row>
    <row r="232">
      <c r="A232" s="4" t="inlineStr">
        <is>
          <t>Preferred Stock Liquidating Preference</t>
        </is>
      </c>
      <c r="C232" s="6" t="n">
        <v>25</v>
      </c>
      <c r="D232" s="4" t="inlineStr">
        <is>
          <t xml:space="preserve"> </t>
        </is>
      </c>
      <c r="E232" s="4" t="inlineStr">
        <is>
          <t xml:space="preserve"> </t>
        </is>
      </c>
      <c r="F232" s="4" t="inlineStr">
        <is>
          <t xml:space="preserve"> </t>
        </is>
      </c>
      <c r="G232" s="6" t="n">
        <v>25</v>
      </c>
      <c r="H232" s="4" t="inlineStr">
        <is>
          <t xml:space="preserve"> </t>
        </is>
      </c>
      <c r="I232" s="4" t="inlineStr">
        <is>
          <t xml:space="preserve"> </t>
        </is>
      </c>
      <c r="J232" s="4" t="inlineStr">
        <is>
          <t xml:space="preserve"> </t>
        </is>
      </c>
      <c r="K232" s="6" t="n">
        <v>25</v>
      </c>
      <c r="L232" s="4" t="inlineStr">
        <is>
          <t xml:space="preserve"> </t>
        </is>
      </c>
      <c r="M232" s="4" t="inlineStr">
        <is>
          <t xml:space="preserve"> </t>
        </is>
      </c>
      <c r="N232" s="4" t="inlineStr">
        <is>
          <t xml:space="preserve"> </t>
        </is>
      </c>
      <c r="O232" s="4" t="inlineStr">
        <is>
          <t xml:space="preserve"> </t>
        </is>
      </c>
      <c r="Q232" s="7" t="n">
        <v>25</v>
      </c>
      <c r="R232" s="7" t="n">
        <v>25</v>
      </c>
      <c r="S232" s="7" t="n">
        <v>25</v>
      </c>
      <c r="T232" s="4" t="inlineStr">
        <is>
          <t xml:space="preserve"> </t>
        </is>
      </c>
      <c r="V232" s="4" t="inlineStr">
        <is>
          <t xml:space="preserve"> </t>
        </is>
      </c>
      <c r="X232" s="4" t="inlineStr">
        <is>
          <t xml:space="preserve"> </t>
        </is>
      </c>
      <c r="Z232" s="4" t="inlineStr">
        <is>
          <t xml:space="preserve"> </t>
        </is>
      </c>
      <c r="AB232" s="4" t="inlineStr">
        <is>
          <t xml:space="preserve"> </t>
        </is>
      </c>
    </row>
    <row r="233">
      <c r="A233" s="4" t="inlineStr">
        <is>
          <t>Senior Securities Average Market Value per Unit</t>
        </is>
      </c>
      <c r="B233" s="4" t="inlineStr">
        <is>
          <t>[15]</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Q233" s="8" t="n">
        <v>19.59</v>
      </c>
      <c r="R233" s="8" t="n">
        <v>19.64</v>
      </c>
      <c r="S233" s="8" t="n">
        <v>22.93</v>
      </c>
      <c r="T233" s="4" t="inlineStr">
        <is>
          <t xml:space="preserve"> </t>
        </is>
      </c>
      <c r="V233" s="4" t="inlineStr">
        <is>
          <t xml:space="preserve"> </t>
        </is>
      </c>
      <c r="X233" s="4" t="inlineStr">
        <is>
          <t xml:space="preserve"> </t>
        </is>
      </c>
      <c r="Z233" s="4" t="inlineStr">
        <is>
          <t xml:space="preserve"> </t>
        </is>
      </c>
      <c r="AB233" s="4" t="inlineStr">
        <is>
          <t xml:space="preserve"> </t>
        </is>
      </c>
    </row>
    <row r="234"/>
    <row r="235">
      <c r="A235" s="4" t="inlineStr">
        <is>
          <t>[1]The applicable prospectus supplement to be used in connection with any sales of Common Shares or Preferred
Shares will set forth any applicable sales load and the estimated offering expenses borne by the Fund under an Offering.[2]There will be no brokerage charges with respect to Common Shares issued directly by the Fund under
the dividend reinvestment plan. You may pay brokerage charges in connection with open market purchases or if you direct the plan agent
to sell your Common Shares held in a dividend reinvestment account.[3]The management fee is charged as a percentage of the Fund’s average daily Managed Assets, as
opposed to net assets. With leverage, Managed Assets are greater in amount than net assets, because Managed Assets include borrowings
for investment purposes. The market value of the Fund’s derivatives are used for purposes of calculating Managed Assets. The management
fee of 1.00% of the Fund’s Managed Assets represents 1.56% of net assets attributable to Common Shares assuming the use of leverage
in an amount of 35.73% of the Fund’s Managed Assets. The Fund’s Managed Assets for the fiscal year ended June 30, 2024 (which
includes the use of leverage discussed in footnote (4)) were multiplied by the annual advisory fee rate and then divided by the Fund’s
average net assets for the same period to calculate the management fee as a percentage of the Fund’s net assets attributable to
Common Shares. Since the Fund has Preferred Shares outstanding, the management fee and certain other expenses as a percentage of net assets
attributable to Common Shares is higher than if the Fund did not utilize a leveraged capital structure.[4]The actual amount of leverage costs borne by the Fund will vary over time in accordance with the level
of the Fund’s use of leverage and variations in market interest rates. See “Use of Leverage.”[5]“Leverage costs” in the table reflect the cost to the Fund of borrowings, expressed as
a percentage of the Fund’s net assets as of June 30, 2024. The table assumes the use of leverage from borrowings representing 35.73%
of Managed Assets, which reflects approximately the percentage of the Fund’s total average Managed Assets attributable to such leverage
averaged over the year ended June 30, 2024, at a weighted average annual expense to the Fund of 4.56%.[6]Dividends on Preferred Shares represent the estimated dividend expense adjusted to assume 2,400,000
shares of 4.375% Series A Preferred Stock with a liquidation preference of $60,000,000 and 2,400,000 shares of 4.75% Series B Preferred
Stock with a liquidation preference of $60,000,000 were outstanding for the entire 12 months of operations after June 30, 2024.[7]The “Acquired Fund Fees and Expenses” are based on the expense ratios for the most recent
fiscal year of the Underlying Funds (defined below) in which the Fund has invested, which may change substantially over time and, therefore,
significantly affect “Acquired fund fees and expenses.” These amounts are based on the total expense ratio disclosed in each
Underlying Fund’s most recent shareholder report. Some of the Underlying Funds in which the Fund invests (or may invest) charge
incentive fees based on the Underlying Funds’ performance. The 0.20% shown as “Acquired Fund Fees and Expenses” reflects
the operating expenses of the Underlying Funds and transaction-related fees. Certain Underlying Funds in which the Fund invests (or may
invest) generally charge a management fee of 1.00% to 2.00% and may charge up to a 20% incentive fee on income and/or capital gains, which
are included in “Acquired Fund Fees and Expenses,” as applicable. The “Acquired Fund Fees and Expenses” disclosed
above, however, do not reflect any performance based fees or allocations paid by the Underlying Funds that are calculated solely on the
realization and/or distribution of gains, or on the sum of such gains and unrealized appreciation of assets distributed in kind, as such
fees and allocations for a particular period may be unrelated to the cost of investing in the Underlying Funds. Future Underlying Funds’
fees and expenses may be substantially higher or lower because certain fees may be based on the performance of the Underlying Funds, which
may fluctuate over time. Acquired Fund Fees and Expenses are borne indirectly by the Fund, but they are not reflected in the Fund’s
financial statements; and the information presented in the table will differ from that presented in the Fund’s financial highlights.[8]The example does not include sales load or estimated offering costs. The example should not be considered
a representation of future expenses. The example assumes that the estimated “Other expenses” set forth in the table are accurate
and that all dividends and distributions are reinvested at NAV and that the Fund is engaged in leverage of 35.73% of Managed Assets, assuming
interest and fees on leverage of 4.45%. The interest and fees on leverage is expressed as an interest rate and represents interest and
fees payable on the BNP Facility (defined below). Actual expenses may be greater or less than those shown. Moreover, the Fund’s
actual rate of return may be greater or less than the hypothetical 5% annual return shown in the example.[9]Based on high and low closing market price for the respective quarter.[10]Based on the NAV calculated on the day of the high and low closing market prices, as applicable, as
of the close of regular trading on the NYSE (normally 4:00 p.m. Eastern Time).[11]Calculated based on the information presented.[12]Principal amount outstanding represents the principal amount owed by the Fund to lenders under credit facility arrangements in
place at the time.[13]For the period September 28, 2016, commencement of operations, to June 30, 2017.[14]The asset coverage ratio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15]Represents the average of the daily closing market price per share as reported on the NYSE during the respective period.[16]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Preferred Stock, the asset coverage per share is expressed in terms of dollar amounts per share of outstanding Preferred
Stock (based on a liquidation preference of $25).</t>
        </is>
      </c>
    </row>
  </sheetData>
  <mergeCells count="11">
    <mergeCell ref="A1:B2"/>
    <mergeCell ref="C1:P1"/>
    <mergeCell ref="Q1:AC1"/>
    <mergeCell ref="O2:P2"/>
    <mergeCell ref="T2:U2"/>
    <mergeCell ref="V2:W2"/>
    <mergeCell ref="X2:Y2"/>
    <mergeCell ref="Z2:AA2"/>
    <mergeCell ref="AB2:AC2"/>
    <mergeCell ref="A234:AB234"/>
    <mergeCell ref="A235:AB2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8:38:59Z</dcterms:created>
  <dcterms:modified xmlns:dcterms="http://purl.org/dc/terms/" xmlns:xsi="http://www.w3.org/2001/XMLSchema-instance" xsi:type="dcterms:W3CDTF">2024-09-06T18:38:59Z</dcterms:modified>
</cp:coreProperties>
</file>